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sset Purchase Agreement and As" sheetId="10" state="visible" r:id="rId10"/>
    <sheet xmlns:r="http://schemas.openxmlformats.org/officeDocument/2006/relationships" name="Fair Value, Commitments and Con"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onation Received" sheetId="17" state="visible" r:id="rId17"/>
    <sheet xmlns:r="http://schemas.openxmlformats.org/officeDocument/2006/relationships" name="Research and Development Rebat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Commitments and C_2"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Common Stock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Research and Development Reba_2" sheetId="28" state="visible" r:id="rId28"/>
    <sheet xmlns:r="http://schemas.openxmlformats.org/officeDocument/2006/relationships" name="Nature of Operations and Goin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sset Purchase Agreement and _2" sheetId="33" state="visible" r:id="rId33"/>
    <sheet xmlns:r="http://schemas.openxmlformats.org/officeDocument/2006/relationships" name="Fair Value (Details)" sheetId="34" state="visible" r:id="rId34"/>
    <sheet xmlns:r="http://schemas.openxmlformats.org/officeDocument/2006/relationships" name="Debt (Details)" sheetId="35" state="visible" r:id="rId35"/>
    <sheet xmlns:r="http://schemas.openxmlformats.org/officeDocument/2006/relationships" name="Debt (Details Narrative)"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Stock-Based Compensation (Det_5" sheetId="41" state="visible" r:id="rId41"/>
    <sheet xmlns:r="http://schemas.openxmlformats.org/officeDocument/2006/relationships" name="Common Stock (Details)" sheetId="42" state="visible" r:id="rId42"/>
    <sheet xmlns:r="http://schemas.openxmlformats.org/officeDocument/2006/relationships" name="Common Stock (Details Narrative" sheetId="43" state="visible" r:id="rId43"/>
    <sheet xmlns:r="http://schemas.openxmlformats.org/officeDocument/2006/relationships" name="Income Taxes (Details - Income " sheetId="44" state="visible" r:id="rId44"/>
    <sheet xmlns:r="http://schemas.openxmlformats.org/officeDocument/2006/relationships" name="Income Taxes (Details - Tax pro" sheetId="45" state="visible" r:id="rId45"/>
    <sheet xmlns:r="http://schemas.openxmlformats.org/officeDocument/2006/relationships" name="Income Taxes (Details - Deferre" sheetId="46" state="visible" r:id="rId46"/>
    <sheet xmlns:r="http://schemas.openxmlformats.org/officeDocument/2006/relationships" name="Income Taxes (Details Narrative"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Donation Received (Details Narr" sheetId="51" state="visible" r:id="rId51"/>
    <sheet xmlns:r="http://schemas.openxmlformats.org/officeDocument/2006/relationships" name="Research and Development Reba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Jul. 31, 2023</t>
        </is>
      </c>
      <c r="C2" s="2" t="inlineStr">
        <is>
          <t>Oct. 30,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56196</t>
        </is>
      </c>
      <c r="C12" s="4" t="inlineStr">
        <is>
          <t xml:space="preserve"> </t>
        </is>
      </c>
      <c r="D12" s="4" t="inlineStr">
        <is>
          <t xml:space="preserve"> </t>
        </is>
      </c>
    </row>
    <row r="13">
      <c r="A13" s="4" t="inlineStr">
        <is>
          <t>Entity Registrant Name</t>
        </is>
      </c>
      <c r="B13" s="4" t="inlineStr">
        <is>
          <t>ODYSSEY HEALTH, INC.</t>
        </is>
      </c>
      <c r="C13" s="4" t="inlineStr">
        <is>
          <t xml:space="preserve"> </t>
        </is>
      </c>
      <c r="D13" s="4" t="inlineStr">
        <is>
          <t xml:space="preserve"> </t>
        </is>
      </c>
    </row>
    <row r="14">
      <c r="A14" s="4" t="inlineStr">
        <is>
          <t>Entity Central Index Key</t>
        </is>
      </c>
      <c r="B14" s="4" t="inlineStr">
        <is>
          <t>0001626644</t>
        </is>
      </c>
      <c r="C14" s="4" t="inlineStr">
        <is>
          <t xml:space="preserve"> </t>
        </is>
      </c>
      <c r="D14" s="4" t="inlineStr">
        <is>
          <t xml:space="preserve"> </t>
        </is>
      </c>
    </row>
    <row r="15">
      <c r="A15" s="4" t="inlineStr">
        <is>
          <t>Entity Tax Identification Number</t>
        </is>
      </c>
      <c r="B15" s="4" t="inlineStr">
        <is>
          <t>47-102212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00 West Sahara Avenue</t>
        </is>
      </c>
      <c r="C17" s="4" t="inlineStr">
        <is>
          <t xml:space="preserve"> </t>
        </is>
      </c>
      <c r="D17" s="4" t="inlineStr">
        <is>
          <t xml:space="preserve"> </t>
        </is>
      </c>
    </row>
    <row r="18">
      <c r="A18" s="4" t="inlineStr">
        <is>
          <t>Entity Address, Address Line Two</t>
        </is>
      </c>
      <c r="B18" s="4" t="inlineStr">
        <is>
          <t>Suite 800 - #4012</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2</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780-6559</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ODYY</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007885</v>
      </c>
    </row>
    <row r="35">
      <c r="A35" s="4" t="inlineStr">
        <is>
          <t>Entity Common Stock, Shares Outstanding</t>
        </is>
      </c>
      <c r="B35" s="4" t="inlineStr">
        <is>
          <t xml:space="preserve"> </t>
        </is>
      </c>
      <c r="C35" s="6" t="n">
        <v>8173406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and Asset Purchase Liability</t>
        </is>
      </c>
      <c r="B1" s="2" t="inlineStr">
        <is>
          <t>12 Months Ended</t>
        </is>
      </c>
    </row>
    <row r="2">
      <c r="B2" s="2" t="inlineStr">
        <is>
          <t>Jul. 31, 2023</t>
        </is>
      </c>
    </row>
    <row r="3">
      <c r="A3" s="3" t="inlineStr">
        <is>
          <t>Asset Purchase Agreement And Asset Purchase Liability</t>
        </is>
      </c>
      <c r="B3" s="4" t="inlineStr">
        <is>
          <t xml:space="preserve"> </t>
        </is>
      </c>
    </row>
    <row r="4">
      <c r="A4" s="4" t="inlineStr">
        <is>
          <t>Asset Purchase Agreement and Asset Purchase Liability</t>
        </is>
      </c>
      <c r="B4" s="4" t="inlineStr">
        <is>
          <t xml:space="preserve">Note 4. Asset
Purchase Agreement and Asset Purchase Liability On January 7, 2021, we entered into an Asset Purchase
Agreement (the “APA”) with Prevacus, Inc. (“Prevacus”), pursuant to which we purchased the assets and all of the
rights, interests and intellectual property in a certain drug program (ONP-002) for treating mild brain trauma (concussion) and the delivery
device (collectively, the “Asset”) in exchange for (i) 7,000,000 The Milestone Consideration (“Milestone”)
may be earned by Prevacus as follows:
(i) 2,000,000 shares of our common stock when the United States Patents are revived in our name by the U.S. Patent and Trademark Office and any international patents that have lapsed also revived in our name by the respective country’s patent offices. The value of shares issued were not to exceed $6.0 million based on the price of our common stock on the date the payment would have been due. This milestone will not be met as the relevant patents lapsed;
(ii) 1,000,000 shares of our common stock upon successful first dosing in a Phase I Clinical Trial for the Asset. This milestone was met in March 2022;
(iii) 2,000,000 shares of our common stock upon the grant and issuance to us of a Patent for the Asset from the U.S. Patent and Trademark Office, the value of which shall not exceed $10.0 million based on the price of our common stock on the date the payment is due;
(iv) 1,000,000 shares of our common stock upon our receipt of net proceeds of at least $1.0 million in a Non-Dilutive Financing relating directly to the development of the Asset within one year after the Closing Date or, in the event of any Non-Dilutive Financing submitted prior to the one-year anniversary of the Closing Date, the milestone will stay effective until the second year anniversary of the Closing Date. This milestone will not be met as the one-year deadline lapsed;
(v) 2,000,000 shares of our common stock if we sell the Asset to a Third Party resulting in net proceeds to us of at least $50.0 million after a Phase IB Clinical Trial for which we are the sponsor is complete, but prior to completion of a Phase II Clinical Trial. The value of the 2,000,000 shares related to this milestone shall not exceed $25.0 million based on the price of our common stock on the date the payment is due;
(vi) 4,000,000 shares of our common stock upon the successful completion of a Phase II Clinical Trial for the Asset that leads to (I) our sale of the Asset to a Third Party resulting in net proceeds to us of at least $50.0 million; or (II) the administration of the first dose in a Phase III Clinical Trial for the Asset for which we are, or one of our affiliates or licensees is the sponsor; and
(vii) 2,000,000 shares of our common stock after the first dosing in a Phase II Clinical Trial and the successful completion of a Phase 1B human clinical trial. All Milestone payments shall only be paid once,
upon the initial achievement of the particular Milestone event. We, at our sole and absolute discretion, shall determine if any Milestone
event has occurred. To extent the related milestones are not achieved, the above-mentioned Milestone payments will terminate and cease
to exist, and we will no longer be liable thereunder, if said Milestone is not completed within four years after the Closing Date. See
Note 5 for additional information. On March 1, 2021 (the
“Closing Date”), our APA with Prevacus closed and we issued 6,000,000 shares of our common stock valued at $1.18 per share
for the stock granted on the date of acquisition for $ 7,080,000 1,000,000 1,180,000 In addition, 1,000,000 1,180,000 We determined that, in
accordance with Financial Accounting Standards Board (“FASB”) Accounting Standards Codification (“ASC”) Topic
730 Research and Development (ASC 730-10-25-2(c)) and pursuant to ASC 730-10-25-2(c), intangibles purchased from others for use in particular
research and development projects and that have no alternative future use in research and development or otherwise, represent costs of
research and development as acquired, and therefore are expensed when incurred. Accordingly, On March 1, 2021, the date of acquisition,
we expensed $ 9,4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Commitments and Contingent Liabilities</t>
        </is>
      </c>
      <c r="B1" s="2" t="inlineStr">
        <is>
          <t>12 Months Ended</t>
        </is>
      </c>
    </row>
    <row r="2">
      <c r="B2" s="2" t="inlineStr">
        <is>
          <t>Jul. 31, 2023</t>
        </is>
      </c>
    </row>
    <row r="3">
      <c r="A3" s="3" t="inlineStr">
        <is>
          <t>Fair Value Disclosures [Abstract]</t>
        </is>
      </c>
      <c r="B3" s="4" t="inlineStr">
        <is>
          <t xml:space="preserve"> </t>
        </is>
      </c>
    </row>
    <row r="4">
      <c r="A4" s="4" t="inlineStr">
        <is>
          <t>Fair Value, Commitments and Contingent Liabilities</t>
        </is>
      </c>
      <c r="B4" s="4" t="inlineStr">
        <is>
          <t xml:space="preserve">Note
5. Fair Value, Commitments and Contingent Liabilities The fair value of financial assets and liabilities
are determined utilizing a three-level framework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ave any transfers
of assets or liabilities measured at fair value on a recurring basis to or from Level 1, Level 2 or Level 3 during the fiscal years ended
July 31, 2023 or 2022. The carrying values of
cash, prepaid expenses and other, accounts payable and accrued wages approximate their fair value due to their short maturities. No changes were made
to our valuation techniques during the fiscal year ended July 31, 2023. Contingent Liabilities At July 31, 2023 and
2022, we had contingent consideration related to the acquisition of intellectual property, know-how and patents for an anti-choking, life-saving
medical device in fiscal 2019. According to the agreement, we will make a one-time cash payment totaling $250,000 upon FDA clearance of
the device. The fair value of the contingent consideration is reviewed quarterly and determined based on the current status of the project
(Level 3). We determined the value was zero at both periods since it is not yet probable that we will file for FDA clearance. We also had contingent
consideration at July 31, 2023 and 2022 related to milestones in our Asset Purchase Agreement with Prevacus, Inc. The fair value of the
contingent consideration is reviewed quarterly and determined based on the current status of the
project (Level 3). Based on these reviews, the fair value of the contingent consideration was determined to be zero at both periods as
it is not yet probable that any of the remaining milestones will be met. Fixed-Rate Debt We have fixed-rate debt
that is reported on our Balance Sheets at carrying value less unamortized debt discount and closing costs. The fair value of our fixed
rate debt was calculated using a discounted cash flow methodology with estimated current interest rates based on similar risk profile
and duration (Level 2). The carrying value, excluding unamortized debt discount and debt issuance costs, and the fair value of our fixed-rate
long-term debt was as follows:
Schedule of fixed-rate debt
July 31,
2023 2022
Carrying value $ 2,425,000 $ 1,580,000
Fair value $ 2,425,000 $ 1,580,000 Non-Financial Assets Non-financial assets, such as Intangible assets,
are measured at fair value on a non-recurring basis when events or circumstances indicate that an impairment may have occurred. If we
determine these assets to be impaired, they are reported at fair value as calculated during the period. No non-financial assets were recorded
at fair value during fiscal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3</t>
        </is>
      </c>
    </row>
    <row r="3">
      <c r="A3" s="3" t="inlineStr">
        <is>
          <t>Debt Disclosure [Abstract]</t>
        </is>
      </c>
      <c r="B3" s="4" t="inlineStr">
        <is>
          <t xml:space="preserve"> </t>
        </is>
      </c>
    </row>
    <row r="4">
      <c r="A4" s="4" t="inlineStr">
        <is>
          <t>Debt</t>
        </is>
      </c>
      <c r="B4" s="4" t="inlineStr">
        <is>
          <t xml:space="preserve">Note 6. Debt Promissory Note On September 21, 2022,
we entered into a promissory note for $ 30,000 8 On December 30, 2022,
this promissory note was amended to extend the maturity date to January 31, 2023. On January 31, 2023, the note was extended to June 30,
2023. As consideration, the consultant was granted a five-year stock option for 50,000 On June 9, 2023, we amended this promissory note
in order to convert the loan into 300,000 36,000 LGH Investments, LLC On September 29, 2022, we entered into Amendment
No. 3 to the Convertible Promissory Note to the Securities Purchase Agreement dated April 5, 2021, with LGH Investments, LLC (“LGH”).
Pursuant to Amendment No. 3, the maturity date of the note was extended to December 31, 2022. As consideration, $ 115,000 On November 10, 2022, LGH provided notice to convert
$ 300,000 1,500,000 On December 29, 2022,
we entered into Amendment No. 4 to the Convertible Promissory Note to the Securities Purchase Agreement dated April 5, 2021, with LGH.
Pursuant to the Amendment No. 4, the maturity date of the note was extended to March 31, 2023 35,000 50,000 On March 31, 2023, we
entered into Amendment No. 5 to the Convertible Promissory Note to the Securities Purchase Agreement dated April 5, 2021, with LGH. Pursuant
to the Amendment No. 5, the maturity date of the note was extended to June 30, 2023 20,000 1,030,000 On July 6, 2023, we entered into Amendment No.
6 to the Convertible Promissory Note to the Securities Purchase Agreement dated April 5, 2021, with LGH. Pursuant to the Amendment No.
6, the maturity date of the note was extended to December 31, 2023 25,000 8 1,055,000 Tysadco Partners, LLC/ClearThink Capital
Partners, LLC On March 14, 2023, we entered into a Second Amendment
to the Convertible Promissory Note (the “Second Amendment”) to the Securities Purchase Agreement dated August 29, 2021, with
Tysadco Partners, LLC (“Tysadco”). Pursuant to the Second Amendment, the maturity date of the note was extended to December
31, 2023 0.20 0.30 100,000 500,000 175,000 Directors and Officers Promissory Notes
On December 21, 2021,
and December 22, 2021, we entered into a total of five Promissory Notes (the “Promissory Notes”) with three of our directors
and two officers. Mr. Joseph Michael Redmond,
President and Chief Executive Officer, Ms. Christine M. Farrell, Chief Financial Officer, Mr. Jerome H. Casey, Director, Mr. John P. Gandolfo,
Director, and Mr. Ricky W. Richardson, Director, each loaned us $ 25,000 125,000 8 On June 30, 2023, we entered into five Promissory
Note Amendments (the “Amendments”) to the Promissory Notes entered into December 21, 2021 and December 22, 2021, and as amended
April 20, 2022, June 3, 2022, September 30, 2022, December 30, 2023 and March 31, 2023 with three directors and two officers. Pursuant
to the Amendments, the maturity date of the Promissory Notes were extended to October 31, 2023 0.12 At July 31, 2023 and
2022, we had $ 16,058 6,063 Mast Hill Fund L.P. On December 13, 2022, we entered into a Securities
Purchase Agreement (the “SPA”) with Mast Hill Fund, L.P. (“Mast Hill”). Pursuant to the SPA, we sold Mast Hill
(i) an $ 870,000 10 0.12 2,000,000 4,000,000 723,868 30 213,725 13,443 On June 13, 2023, we entered into Amendment No.
1 to the SPA dated December 13, 2022. Pursuant to the Amendment, we (i) increased the principal balance by $ 50,000 920,000 1,000,000 0.20 28,448 June 13,
2024 Labrys Fund, LP On August 14, 2020, we entered into a Securities
Purchase Agreement (the “Labrys SPA”) with Labrys Fund, LP (“Labrys”), pursuant to which Labrys purchased a $ 350,000 315,000 420,000 197,400 We paid Alliance Global Partners, LLP (“A.G.P.”)
as a placement agent a fee of $ 25,200 6,500 31,700 Accredited Investors Note Purchase Agreement On July 7, 2023, we received a $ 150,000 500,000 350,000 500,000 Notes Payable Outstanding
Schedule of Notes Payable
July 31, July 31,
2023 2022
Convertible note issued to LGH due December 31, 2023, with a set interest amount of $84,000 through July 7, 2023, then an interest rate of 8.0% per annum of the then outstanding principal of $1,055,000 and convertible at $0.12 per share $ 1,055,000 $ 1,180,000
Promissory notes issued to officers and directors due October 31, 2023, with an interest rate of 8.0% per annum (see Note 10) 125,000 125,000
Note purchase agreement issued to an accredited investor due August 15, 2024, with an interest rate of 12% per annum 150,000 –
ClearThink convertible promissory note payable due December 31, 2023, with a set interest amount of $20,000 and convertible at $0.20 per share 175,000 275,000
Mast Hill convertible promissory note due June 13, 2024, with an interest rate of 10% per annum and convertible at $0.12 per share 920,000 –
2,425,000 1,580,000
Unamortized beneficial conversion feature, debt discount and closing costs (280,340 ) (48,063 )
$ 2,144,660 $ 1,531,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l. 31, 2023</t>
        </is>
      </c>
    </row>
    <row r="3">
      <c r="A3" s="3" t="inlineStr">
        <is>
          <t>Equity [Abstract]</t>
        </is>
      </c>
      <c r="B3" s="4" t="inlineStr">
        <is>
          <t xml:space="preserve"> </t>
        </is>
      </c>
    </row>
    <row r="4">
      <c r="A4" s="4" t="inlineStr">
        <is>
          <t>Stock-Based Compensation</t>
        </is>
      </c>
      <c r="B4" s="4" t="inlineStr">
        <is>
          <t xml:space="preserve">Note 7. Stock-Based Compensation 2021 Omnibus Stock Incentive Plan At our annual stockholder meeting held September
14, 2021, the stockholders approved the Amended and Restated 2021 Omnibus Stock Incentive Plan (the “2021 Plan”). The purpose
of the 2021 Plan is to enable us to recruit and retain highly qualified employees, directors and consultants and to provide incentives
for productivity and the opportunity to share in our growth and value. Subject to certain adjustments, the maximum number of shares of
common stock, incentive stock options, stock appreciation rights, restricted stock, restricted stock units, cash or other stock-based
awards that may be issued under the 2021 Plan is 20,000,000. At July 31, 2023, no shares remained available for future issuances and 19,475,000 2,545,000 Grants to Directors, Officers and Named
Executive Officers Pursuant to the 2021 Plan On September 14, 2021, three independent Board
members each received 500,000 0.45 500,000 0.73 795,951 On May 19, 2022, the Board granted options exercisable
for 500,000 750,000 600,000 524,362 148,238 On October 14,2022, The Board granted Ms. Farrell,
granted options exercisable for 500,000 shares of our common stock vesting upon a listing to a higher exchange. The exercise price is
$0.318 and the options have a 10 year expiration. During fiscal 2023, we recognized $120,735 of stock-based compensation related to these
awards as a component of General and administrative. On January 12, 2023, three independent Board members
each received 500,000 0.30 243,750 In January 2023, one independent director retired
and voluntarily forfeited all vested and unvested equity awards, which resulted in a reversal of stock-based compensation of $ 68,497 On January 12, 2023, Mr. Redmond and Ms. Farrell,
our two executive officers, each received 500,000 RSUs with a value of $0.30 per share. 100,000 shares vested immediately, and 400,000
vest on December 31, 2023. During fiscal 2023, we recognized $201,816 of stock-based compensation related to these awards as a component
of General and administrative. During fiscal 2023, we recognized total $866,784
of RSU stock-based compensation as a component of General and administrative. Stock Options Stock option activity during fiscal 2023 was as follows:
Schedule of stock option activity
Number of Options Weighted Average Exercise Price
Options outstanding at July 31, 2022 6,645,000 $ 0.46
Options granted 6,500,000 0.22
Options canceled or expired (1,350,000 ) (0.38 )
Options outstanding at July 31, 2023 11,795,000 $ 0.34 Criteria used for determining the Black-Scholes
value of options granted were as follows:
Schedule of assumptions
Year Ended July 31,
2023 2022
Expected stock price volatility 140 151 137 149
Risk free interest rate 2.73 4.25 1.17 3.02
Expected life of options (years) 3.0 10.0 3.0 10.0
Expected dividend yield – – Restricted Stock Units (“RSUs”) RSU activity during fiscal 2023 was as follows:
Schedule of RSU activity
Number of RSUs Weighted Average Grant Date Fair Value
RSUs outstanding at July 31, 2022 2,189,695 $ 0.23
RSUs issued 2,800,000 0.30
RSUs vested (934,141 ) 0.60
RSUs forfeited (1,000,000 ) (1.10 )
RSUs outstanding at July 31, 2023 3,055,554 $ 0.28 Warrants Warrant activity during fiscal 2023 was as follows:
Schedule of warrant activity
Number of Warrants Weighted Average Exercise Price
Warrants outstanding at July 31, 2022 7,558,607 $ 0.69
Warrants issued 7,000,000 0.20
Warrants outstanding at July 31, 2023 14,558,607 $ 0.46 Unrecognized Stock-Based Compensation Costs At July 31, 2023, we had total unrecognized stock-based
compensation of $ 1,116,020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3</t>
        </is>
      </c>
    </row>
    <row r="3">
      <c r="A3" s="3" t="inlineStr">
        <is>
          <t>Equity [Abstract]</t>
        </is>
      </c>
      <c r="B3" s="4" t="inlineStr">
        <is>
          <t xml:space="preserve"> </t>
        </is>
      </c>
    </row>
    <row r="4">
      <c r="A4" s="4" t="inlineStr">
        <is>
          <t>Common Stock</t>
        </is>
      </c>
      <c r="B4" s="4" t="inlineStr">
        <is>
          <t xml:space="preserve">Note 8. Common
Stock Return of shares On August 5, 2021, our loan with Labrys Fund,
LP was repaid in full and, per the agreement, on August 6, 2021, 350,000 restricted stock shares were returned to treasury. On December 21, 2021,
Vivakor, Inc., a shareholder, returned 3,309,578 On December 29, 2021,
Regal Growth, LLC, a shareholder, returned 5,000,000 On February 2, 2022,
LBL Professional Consulting, Inc., a shareholder, returned 7,500,000 On July 27, 2022, PLC
Investments, Inc., a shareholder, returned 7,370,000 In September and October 2022, two shareholders
returned at total of 8,800,000 8,800 Common Stock Issued for Services On February 9, 2022,
in connection with an investor relations consulting agreement with Tysadco, we issued Tysadco 3,000,000 0.53 1,590,000 On May 8, 2022, we entered into a six-month consulting
agreement for investor relations services. We granted the investor relations firm 45,000 0.37 16,650 On May 19, 2022, we entered into a six-month consulting
agreement for investor relations services. We granted the investor relations firm 500,000 0.23 115,000 On June 10, 2022, in
connection with our agreement with Prevacus entered into on March 1, 2021, we issued Prevacus 1,000,000
On July 20, 2022, we entered into a consulting
agreement for investor relations services. We granted the investor relations firm 200,000 0.20 40,000 In September and October 2022 and March 2023,
in connection with entering into consulting agreements, we issued consultants 2,300,000 0.19 433,800 Reverse Split At our annual stockholder meeting held on January
12, 2023, the stockholders approved the proposal that granted the Board discretionary authority to amend our Certificate of Incorporation
to effect a reverse stock split of the issued and outstanding shares of our common stock in a range of not less than two shares and not
more than 200 shares at any time on or before December 31, 2023. As determined by our Board, such stock split could be effected at a time
and choosing of the Board. The amendment did not change the number of authorized shares of common stock or preferred stock or the relative
voting power of our stockholders. The number of authorized shares will not be reduced. The number of authorized but unissued shares of
our common stock will materially increase and will be available for re-issuance. We reserve the right not to effect any reverse stock
split if the Board does not deem it to be in the best interests of our stockholders and the Board's decision as to whether and when to
effect the reverse stock split will be based on a number of factors, including prevailing market conditions, existing and expected trading
prices for our common stock, actual or forecasted results of operations, and the likely effect of such results on the market price of
our common stock. Tysadco Partners On October 18, 2021, we entered into a Securities
Purchase Agreement (the “SPA”) with Tysadco Partners (“Tysadco”) pursuant to which we received $ 250,000 1,500,000 833,333 0.50 In June 2021, we sold 500,000 0.59 500,000 1.00 295,000 250,000 45,000 Lincoln Park Capital Fund October 2021 Securities Purchase Agreement On October 22, 2021, we entered into a Securities
Purchase Agreement (the “SPA”) with Lincoln Park Capital Fund, LLC (“LPC”) pursuant to which we received $ 250,000 1,500,000 833,333 0.50 August 2020 Securities Purchase Agreement On August 14, 2020, we entered into a Purchase
Agreement (the “LPC Purchase Agreement”) with Lincoln Park Capital Fund, LLC (“Lincoln Park” or “LPC”).
Pursuant to the LPC Purchase Agreement, we have the right, in our sole discretion, to sell to LPC up to $10,250,000 in shares of our common
stock, from time to time over a 36-month period. In consideration for entering into the LPC Purchase Agreement, we issued 793,802 Upon entering into the LPC Purchase Agreement,
we sold 602,422 250,000 In addition, if we have directed LPC to purchase
the full amount of common stock available as a Regular Purchase on a given day, we may direct LPC to purchase additional amounts as “accelerated
purchases” and “additional accelerated purchases” as set forth in the LPC Purchase Agreement. The purchase price of
shares of our common stock will be based on the then prevailing market prices of such shares at the time of sale. The LPC Purchase Agreement
limits our sale of shares of common stock to LPC, and LPC’s purchase or acquisition of common stock from us, to an amount of common
stock that, when aggregated with all other shares of our common stock then beneficially owned by LPC would result in LPC having beneficial
ownership, at any single point in time, of more than 4.99% of the then total outstanding shares of our common stock. The LPC Purchase Agreement contains customary
representations, warranties, covenants, closing conditions and indemnification and termination provisions. LPC has covenanted not to cause
or engage in any manner whatsoever, any direct or indirect short selling or hedging of our common stock. The LPC Purchase Agreement does
not limit our ability to raise capital from other sources in our sole discretion; provided, however, that we shall not enter into any
“Variable Rate Transaction” as defined in the LPC Purchase Agreement, including the issuance of any floating conversion rate
or variable priced equity-like securities, but excluding any “At-the-Market” offering with a registered broker-dealer, until
the later of (i) the 36-month anniversary of the date of the LPC Purchase Agreement, and (ii) the 36-month anniversary of the Commencement
Date (if the Commencement has occurred), in either case irrespective of any earlier termination of the LPC Purchase Agreement. The LPC
Purchase Agreement may be terminated by us at any time and at our discretion without any cost to us. In connection with the LPC transaction, we engaged
A.G.P. as a placement agent to help raise capital. A.G.P. introduced us to LPC, for which we agreed to pay A.G.P. a fee of 8% of the amount
of the funds received from LPC, which totaled $20,000 in the quarter ended October 31, 2020. A.G.P. will also receive a fee totaling 8%
of any additional funds raised pursuant to the LPC Purchase Agreement. At July 31, 2021, we paid A.G.P. a total of $ 97,718 13,750 In addition, and in consideration for the service
provided in connection with Labrys and LPC, we granted warrants that were immediately exercisable for a total of 550,000 0.50 220,000 August 6, 2024 Shares purchased by LPC, including the initial
purchase, are summarized below:
Schedule of Shares purchased
Purchase Date Number of Shares Purchased Average Purchase Price per Share Total Purchase Price Remaining Purchase Availability
August 14, 2020 602,422 $ 0.41 $ 250,000 $ 10,000,000
January 2021 200,000 0.18 35,080 9,964,920
February 2021 330,106 0.63 206,798 9,758,122
March 2021 1,020,798 0.96 979,597 8,778,525
August 2021 600,000 0.40 237,940 8,540,585
September 2021 374,482 0.35 129,096 8,411,489
February 2022 100,000 0.52 51,500 8,359,989
March 2022 100,000 0.49 48,700 8,311,289
July 2022 421,119 0.19 81,556 8,229,733
August 2022 233,591 0.17 39,610 8,190,124
September 2022 200,000 0.15 29,000 8,161,124
October 2022 700,000 0.25 172,100 7,989,024
November 2022 800,000 0.19 154,320 7,834,704
December 2022 300,000 0.15 46,000 7,788,704
February 2023 600,000 0.11 66,750 7,721,953
March 2023 500,000 0.10 48,520 7,673,434
April 2023 200,000 0.08 16,420 7,657,014
June 2023 100,000 0.08 7,500 7,649,514
7,382,518 $ 2,600,487 See Note 13 for information regarding subsequent
sales to LPC. LGH In connection with an amendment to the LGH Note,
dated February 1, 2022, we issued LGH 100,000 51,000 Private Placement On February 2, 2022, we entered into an
agreement to raise money through a private investment in a public entity (“PIPE”). We offered up to 14,285,714 0.35 0.70 5 The Offering was made on a “Minimum”
basis, meaning a minimum amount of money must be raised. The minimum amount of $ 1,000,000 2,870,800 1,435,400 1,004,780 849,302 On May 3, 2022, the second closing of the PIPE
occurred, pursuant to which we issued 1,187,572 1,187,572 0.25 593,786 415,650 374,085 608,755 0.35 In connection with the Offering, we paid Laidlaw
&amp; Company (UK) Ltd. (“Laidlaw”), our introducing broker, 10% of the proceeds, or $ 100,478 We filed a Form S-1 on July 29, 2022 to register
all shares issued and issuable pursuant to the PIPE and it became effective on August 9, 2022. Prevacus Option Agreement On November 21, 2022,
we entered into an Option to Purchase Intellectual Property Agreement (the “Option Agreement”) with Prevacus, Inc., which
expired May 20, 2023. We had the option to purchase and acquire from Prevacus, free and clear of all encumbrances, 100% of Prevacus’
right, title, and interest in the worldwide and USPTO Patents to ONP-001 and one Enantiomer. As consideration, we issued Prevacus 1,000,000 0.17 170,000 2,000,000 1,000,000 Common Stock Issued
in Connection with Debt Financings As discussed above in
Note 6, we issued the following shares of our common stock in connection with debt financings during fiscal 2023 and 2022:
· 200,000 17,718
· 100,000 51,000
· 213,725 13,443
· 1,500,000 300,000
· 500,000 100,000
· 300,000 36,000
· 560,000 40,250 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9. Income
Taxes We file income tax returns in the U.S. federal
jurisdiction and the various states in which we operate. We registered with the Franchise Tax Board in the State of California in tax
year 2020. Our tax returns are not currently under examination for any year. Our deferred tax assets consist of federal net operating
loss carryforwards that expire through the year 2036. The deferred tax assets are net of a 100% valuation allowance as it is more likely
than not at this time the deferred tax assets will not be realized within the carryforward period due to substantial uncertainty as to
our ability to continue as a going concern (Note 1). The following table reconciles the U.S. federal
statutory rate to our effective tax rate:
Schedule of effective income tax rate reconciliation
For the year ended July 31,
2023 2022
US federal statutory rates 21% 21%
Valuation allowance (21)% (21)%
Effective tax rate 0% 0% Our tax provision (benefit) was as follows:
Schedule of components of income tax expense (Benefit)
For the year ended July 31,
2023 2022
Current deferred $ 485,300 $ 885,400
Increase in valuation allowance (485,300 ) (885,400 )
Total $ – $ – Our net deferred tax asset was as follows:
Schedule of deferred tax assets and liabilities
July 31,
2023 2022
Deferred tax asset $ 2,960,400 $ 2,475,100
Valuation allowance (2,960,400 ) (2,475,100 )
Net deferred tax asset $ – $ – As of July 31, 2023, we had $ 13,745,873 We provide for a valuation allowance when it is
more likely than not that they will not realize a portion of the deferred tax assets. We established a valuation allowance against our
net deferred tax asset due to the uncertainty that enough taxable income will be generated in those taxing jurisdictions to utilize the
assets. Therefore, we have not reflected any benefit from such deferred tax assets in the accompanying financial statements. We reviewed the issuance of stock to certain senior
executives who received stock in conjunction with becoming an officer and director. In this case, as an officer and director of a publicly-traded
company, the sale of shares could be subject to the short-swing profits rules of Securities Exchange Act Section 16(b) and is subject
to a substantial risk of forfeiture per IRC § 83 (c)(3)(A). Given that such stock is subject to a substantial risk of forfeiture,
such stock is treated as nonvested stock under IRC § 83. As the stock received was nonvested stock, income inclusion is deferred
until the year in which the stock vests unless the employee makes an affirmative election to include income in the year of receipt. We reviewed all income tax positions taken or
that are expected to be taken for all open years and determined that our income tax positions are appropriately stated and supported for
all open years. We are subject to U.S. federal income tax examinations by tax authorities for years after 2022 due to unexpired net operating
loss carryforwards originating in and subsequent to that year. We may be subject to income tax examinations for the various taxing authorities
which vary by jurisdiction. Our policy is to record interest and penalties associated with unrecognized tax benefits as additional income
taxes in the statements of operations. As of July 31, 2023,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Due to Officers The following amounts were due to our officers
for reimbursement of expenses and were included in Accounts payable on our Consolidated Balance Sheets:
Schedule of related party payables
July 31,
2023 2022
Joseph M. Redmond, CEO $ 668 $ 2,642
Christine Farrell, CFO 1,633 745
$ 2,301 $ 3,387 The amount of unpaid salary and bonus due to our
officers was included in Accrued wages on our Consolidated Balance Sheets and was as follows:
Schedule of accrued wages
July 31,
2023 2022
Joseph M. Redmond, CEO $ 935,831 $ 696,154
Christine Farrell, CFO 257,771 124,617
$ 1,193,602 $ 820,771 On January 31, 2022, the Compensation Committee
and our full Board approved the 2021 bonus plan. Pursuant to the plan, Mr. Redmond received a $ 360,000 40,000 See Note 6 for a discussion of $ 25,000 See Note 7 for a discussion of RSUs and stock option grants to each
of our four directors, two officers and Dr. VanLandingham. Related Party Transaction On March 1, 2021, as part of the Prevacus APA
and Dr. VanLandingham’s employment agreement, Dr. VanLandingham was granted 1,000,000 941,000 250,000 shares vested on signing of closing documents; 250,000 shares vest on Phase 1A first
dosing of human, 250,000 shares vest on Phase 1B first dosing of human; and 250,000 shares vest upon us being accepted on NASDAQ. 37,872 295,845 11,138 In March, May and December 2021, November and
December 2022 and January 2023, we entered into loans with Prevacus Inc. for a total of $25,192. The loans have an annual interest rate
of 3% per annum. At July 31, 2023, accrued interest totaled $930 and to date the loans had not been repaid and continue to accrue interest. At July 31, 2023, we have advanced Dr. VanLandingham
$ 35,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onation Received</t>
        </is>
      </c>
      <c r="B1" s="2" t="inlineStr">
        <is>
          <t>12 Months Ended</t>
        </is>
      </c>
    </row>
    <row r="2">
      <c r="B2" s="2" t="inlineStr">
        <is>
          <t>Jul. 31, 2023</t>
        </is>
      </c>
    </row>
    <row r="3">
      <c r="A3" s="3" t="inlineStr">
        <is>
          <t>Donation Received</t>
        </is>
      </c>
      <c r="B3" s="4" t="inlineStr">
        <is>
          <t xml:space="preserve"> </t>
        </is>
      </c>
    </row>
    <row r="4">
      <c r="A4" s="4" t="inlineStr">
        <is>
          <t>Donation Received</t>
        </is>
      </c>
      <c r="B4" s="4" t="inlineStr">
        <is>
          <t xml:space="preserve">Note 11. Donation
Received On January
5, 2022, we received a donation in the amount of $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earch and Development Rebate due from Australian Government</t>
        </is>
      </c>
      <c r="B1" s="2" t="inlineStr">
        <is>
          <t>12 Months Ended</t>
        </is>
      </c>
    </row>
    <row r="2">
      <c r="B2" s="2" t="inlineStr">
        <is>
          <t>Jul. 31, 2023</t>
        </is>
      </c>
    </row>
    <row r="3">
      <c r="A3" s="3" t="inlineStr">
        <is>
          <t>Research and Development [Abstract]</t>
        </is>
      </c>
      <c r="B3" s="4" t="inlineStr">
        <is>
          <t xml:space="preserve"> </t>
        </is>
      </c>
    </row>
    <row r="4">
      <c r="A4" s="4" t="inlineStr">
        <is>
          <t>Research and Development Rebate due from Australian Government</t>
        </is>
      </c>
      <c r="B4" s="4" t="inlineStr">
        <is>
          <t xml:space="preserve">Note 12. Research and Development
Rebate due from Australian Government We incurred expenses related to our Phase I clinical
trial of our concussion drug device combination that are eligible for the Australian research and development rebate which were recorded
as an offset to research and development expense as follows:
Schedule of research and development rebate
For the year ended July 31,
2023 2022
Research and development expense offset $ 261,738 $ 538,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3</t>
        </is>
      </c>
    </row>
    <row r="3">
      <c r="A3" s="3" t="inlineStr">
        <is>
          <t>Subsequent Events [Abstract]</t>
        </is>
      </c>
      <c r="B3" s="4" t="inlineStr">
        <is>
          <t xml:space="preserve"> </t>
        </is>
      </c>
    </row>
    <row r="4">
      <c r="A4" s="4" t="inlineStr">
        <is>
          <t>Subsequent Events</t>
        </is>
      </c>
      <c r="B4" s="4" t="inlineStr">
        <is>
          <t xml:space="preserve">Note 13. Subsequent
Events LPC Subsequent to July 31, 2023 and through October
30, 2023, we sold 500,000 shares of our common stock to LPC for total proceeds of $45,820. As of October 30, 2023, LPC had purchased a
total of 7,882,518 shares of our common stock for total proceeds of $2,646,306 and the remaining purchase availability was $7,603,694
and the remaining shares available were 11,388,846. Mast Hill On August 7, 2023, pursuant to the SPA, Mast Hill
converted a portion of their warrant exercisable for 2,000,000 shares of our common stock into 1,610,390 shares of our common stock at
an exercise price of $0.075 per share. Following this conversion, 389,610 shares remained available pursuant to this warrant. Note Purchase Agreement On August 15, 2023, we entered into a $500,000
Note Purchase Agreement (the “NPA”) with two accredited investors. Pursuant to the terms and conditions as set forth in the
NPA (i) the note is due and payable in full on or after the later of August 15, 2024 or completion of a Senior Exchange Listing of, or
a Spinout (“Spinco”) of, our ONP Technology, (ii) interest shall accrue at a rate of 12% per annum, (iii) the note is convertible
at our option into shares of Spinco common stock at a price that is 70% of Spinco’s IPO price, and (iv) Common Stock Purchase Warrants
which permit each investor to acquire a number of shares of common stock of Spinco equal to 200% of such investor’s original face
amount of the loan divided by the IPO price of Spinco. LGH Promissory Note On August 28, 2023, we paid LGH $30,000 of principal
on their outstanding promissory note due December 31, 2023. Following this payment, $1,025,000 of principal remained outstanding. Mast Hill Promissory Note On September 13, 2023 we paid Mast Hill $100,000
of principal and $26,382 of interest on their outstanding promissory note due June 13, 2024. Following this payment, $820,000 of principal
and no accrued interest remained due. On October 9, 2023, Mast Hill converted $47,653 together with $637 interest, and $1,750 for fees totaling $50,040
into 417,000 shares of common stock at a conversion price of $0.12 per share. Following this conversion, $727,451 of principal remained
outstanding. Oragenics, Inc. On October 4, 2023, we entered into an Asset Purchase
Agreement (the “Purchase Agreement”) with Oragenics, Inc. (“Oragenics” the “Purchaser”). Pursuant
to the Purchase Agreement, the we have agreed to sell and assign, certain assets and certain liabilities related to a segment of Odyssey’s business
focused on developing medical products that treat brain related illnesses and diseases (the “Purchased Assets”) to Oragenics
in exchange for (i) $1,000,000 in cash and 8,000,000 shares of convertible Series F Preferred Stock (“Series F Preferred Stock”),
on and subject to the terms and conditions set forth therein (such transaction, the “Odyssey Asset Purchase”). The Purchased
Assets include drug candidates for treating mild traumatic brain injury (mTBI), also known as concussion, and for treating Niemann Pick
Disease Type C (NPC), as well as our proprietary powder formulation and its nasal delivery device. We received $500,000 upon the execution of the
Purchase Agreement on October 4, 2023 and will receive the additional $500,000 upon the earlier of (a) the closing of the Purchase Agreement
(the “Closing”), (b) within three (3) business days after the date that the Company has obtained the its stockholders’
approval approving the Odyssey Asset Purchase and (c) immediately upon the Purchasers’ wrongful termination of the Purchase Agreement
in breach of the Purchase Agreement. The closing of the Asset Purchase is expected
to be at the end of the fourth calendar quarter of 2023, subject to the satisfaction of customary closing conditions, which include: (1)
we shall have obtained all required consents to the Odyssey Asset Purchase; (2) We shall have obtained shareholder approval to the Asset
Purchase; (3) the Oragenics’ shareholders shall have approved (a) the increase in the its authorized Common Stock from 4,166,666
to 350,000,000 and (b) the conversion of the Series F Preferred Stock into Common Stock; (4) no material adverse change shall have occurred
to the Purchased Assets; (5) Oragenics must have at least $5,000,000 in cash at Closing; and (6) Oragenics must have completed its due
diligence of the Purchased Assets to its satisfaction. At the Closing, Oragenics will issue
8,000,000 shares of convertible Series F Preferred Stock to Odyssey, 1,592,000 of which will automatically convert into 1,592,0000
shares of Oragenics common stock, resulting in Odyssey holding 19.9% of Oragenics common stock. As of October 27, 2023, Oragenics
common stock traded at $3.37 per share. At this price, the 8,000,000 shares of convertible Series F Preferred Stock would be valued
at $27 million and the 19.9% 1,592,000 shares of Oragenics common stock would be valued at $5.4 million. The remaining 6,408,000 shares of convertible
Series F Preferred Stock will convert upon certain listing and change in control criteria being achieved. OTCQB On October 4, 2023, we uplisted to the
OTCQB Market. Resignation of Director and Employment Matters On October 5, 2023, John Gandolfo resigned as
a director of the Company. On October 19, 2023, Mr. Gandolfo converted his convertible promissory note plus accrued interest into 238,792
shares of our common stock at an exercise price of $0.12 per share. On October 26, 2023, Dr. VanLandingham separated
his employment from the Company as Technical Lead and was engaged on a contractual basis to continue working on the ONP-002 concussion
drug clinical research and development. At October 26, 2023, the Company owed Dr. VanLandingham $31,838 and his incentive stock options
will continue to vest as long as he remains a consult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t>
        </is>
      </c>
      <c r="B3" s="5" t="n">
        <v>36865</v>
      </c>
      <c r="C3" s="5" t="n">
        <v>72534</v>
      </c>
    </row>
    <row r="4">
      <c r="A4" s="4" t="inlineStr">
        <is>
          <t>Research and development rebate due from the Australian government</t>
        </is>
      </c>
      <c r="B4" s="6" t="n">
        <v>276566</v>
      </c>
      <c r="C4" s="6" t="n">
        <v>366475</v>
      </c>
    </row>
    <row r="5">
      <c r="A5" s="4" t="inlineStr">
        <is>
          <t>Prepaid expenses and other current assets</t>
        </is>
      </c>
      <c r="B5" s="6" t="n">
        <v>92457</v>
      </c>
      <c r="C5" s="6" t="n">
        <v>87408</v>
      </c>
    </row>
    <row r="6">
      <c r="A6" s="4" t="inlineStr">
        <is>
          <t>Total current assets</t>
        </is>
      </c>
      <c r="B6" s="6" t="n">
        <v>405888</v>
      </c>
      <c r="C6" s="6" t="n">
        <v>526417</v>
      </c>
    </row>
    <row r="7">
      <c r="A7" s="4" t="inlineStr">
        <is>
          <t>Intangible assets, net</t>
        </is>
      </c>
      <c r="B7" s="6" t="n">
        <v>49905</v>
      </c>
      <c r="C7" s="6" t="n">
        <v>43260</v>
      </c>
    </row>
    <row r="8">
      <c r="A8" s="4" t="inlineStr">
        <is>
          <t>Total assets</t>
        </is>
      </c>
      <c r="B8" s="6" t="n">
        <v>455793</v>
      </c>
      <c r="C8" s="6" t="n">
        <v>569677</v>
      </c>
    </row>
    <row r="9">
      <c r="A9" s="3" t="inlineStr">
        <is>
          <t>Current liabilities:</t>
        </is>
      </c>
      <c r="B9" s="4" t="inlineStr">
        <is>
          <t xml:space="preserve"> </t>
        </is>
      </c>
      <c r="C9" s="4" t="inlineStr">
        <is>
          <t xml:space="preserve"> </t>
        </is>
      </c>
    </row>
    <row r="10">
      <c r="A10" s="4" t="inlineStr">
        <is>
          <t>Accounts payable</t>
        </is>
      </c>
      <c r="B10" s="6" t="n">
        <v>1797656</v>
      </c>
      <c r="C10" s="6" t="n">
        <v>1549568</v>
      </c>
    </row>
    <row r="11">
      <c r="A11" s="4" t="inlineStr">
        <is>
          <t>Accrued wages</t>
        </is>
      </c>
      <c r="B11" s="6" t="n">
        <v>1402348</v>
      </c>
      <c r="C11" s="6" t="n">
        <v>896700</v>
      </c>
    </row>
    <row r="12">
      <c r="A12" s="4" t="inlineStr">
        <is>
          <t>Accrued interest</t>
        </is>
      </c>
      <c r="B12" s="6" t="n">
        <v>142032</v>
      </c>
      <c r="C12" s="6" t="n">
        <v>110063</v>
      </c>
    </row>
    <row r="13">
      <c r="A13" s="4" t="inlineStr">
        <is>
          <t>Asset purchase liability</t>
        </is>
      </c>
      <c r="B13" s="6" t="n">
        <v>1125026</v>
      </c>
      <c r="C13" s="6" t="n">
        <v>1125026</v>
      </c>
    </row>
    <row r="14">
      <c r="A14" s="4" t="inlineStr">
        <is>
          <t>Notes payable, officers and directors</t>
        </is>
      </c>
      <c r="B14" s="6" t="n">
        <v>125000</v>
      </c>
      <c r="C14" s="6" t="n">
        <v>125000</v>
      </c>
    </row>
    <row r="15">
      <c r="A15" s="4" t="inlineStr">
        <is>
          <t>Notes payable, net of unamortized beneficial conversion feature, debt discount and closing costs of $280,340 and $48,063</t>
        </is>
      </c>
      <c r="B15" s="6" t="n">
        <v>2019660</v>
      </c>
      <c r="C15" s="6" t="n">
        <v>1406937</v>
      </c>
    </row>
    <row r="16">
      <c r="A16" s="4" t="inlineStr">
        <is>
          <t>Total current liabilities</t>
        </is>
      </c>
      <c r="B16" s="6" t="n">
        <v>6611722</v>
      </c>
      <c r="C16" s="6" t="n">
        <v>5213294</v>
      </c>
    </row>
    <row r="17">
      <c r="A17" s="4" t="inlineStr">
        <is>
          <t>Fair value, commitments and contingencies (Note 5)</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1 par value; 100,000,000 shares authorized, no shares issued or outstanding</t>
        </is>
      </c>
      <c r="B19" s="6" t="n">
        <v>0</v>
      </c>
      <c r="C19" s="6" t="n">
        <v>0</v>
      </c>
    </row>
    <row r="20">
      <c r="A20" s="4" t="inlineStr">
        <is>
          <t>Common stock, $.001 par value; 500,000,000 shares authorized with 79,067,879 and 77,860,563 issued and outstanding</t>
        </is>
      </c>
      <c r="B20" s="6" t="n">
        <v>79068</v>
      </c>
      <c r="C20" s="6" t="n">
        <v>77861</v>
      </c>
    </row>
    <row r="21">
      <c r="A21" s="4" t="inlineStr">
        <is>
          <t>Additional paid-in capital</t>
        </is>
      </c>
      <c r="B21" s="6" t="n">
        <v>53862378</v>
      </c>
      <c r="C21" s="6" t="n">
        <v>49456476</v>
      </c>
    </row>
    <row r="22">
      <c r="A22" s="4" t="inlineStr">
        <is>
          <t>Accumulated deficit</t>
        </is>
      </c>
      <c r="B22" s="6" t="n">
        <v>-60097375</v>
      </c>
      <c r="C22" s="6" t="n">
        <v>-54177954</v>
      </c>
    </row>
    <row r="23">
      <c r="A23" s="4" t="inlineStr">
        <is>
          <t>Total stockholders’ deficit</t>
        </is>
      </c>
      <c r="B23" s="6" t="n">
        <v>-6155929</v>
      </c>
      <c r="C23" s="6" t="n">
        <v>-4643617</v>
      </c>
    </row>
    <row r="24">
      <c r="A24" s="4" t="inlineStr">
        <is>
          <t>Total liabilities and stockholders’ deficit</t>
        </is>
      </c>
      <c r="B24" s="5" t="n">
        <v>455793</v>
      </c>
      <c r="C24" s="5" t="n">
        <v>569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dyssey Health, Inc. and our wholly-owned subsidiary Odyssey Group International
Australia, Pty Ltd (collectively, the “Company”). All intercompany balances and transactions have been eliminated. </t>
        </is>
      </c>
    </row>
    <row r="5">
      <c r="A5" s="4" t="inlineStr">
        <is>
          <t>Use of estimates</t>
        </is>
      </c>
      <c r="B5" s="4" t="inlineStr">
        <is>
          <t xml:space="preserve">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t>
        </is>
      </c>
    </row>
    <row r="6">
      <c r="A6" s="4" t="inlineStr">
        <is>
          <t>Basis of accounting</t>
        </is>
      </c>
      <c r="B6" s="4" t="inlineStr">
        <is>
          <t xml:space="preserve">Basis of accounting We measure all of our assets and liabilities on
the historical cost basis of accounting unless otherwise required by GAAP. </t>
        </is>
      </c>
    </row>
    <row r="7">
      <c r="A7" s="4" t="inlineStr">
        <is>
          <t>Research and development rebate due from the Australian government</t>
        </is>
      </c>
      <c r="B7" s="4" t="inlineStr">
        <is>
          <t xml:space="preserve">Research and development rebate due from
the Australian government We receive a 43.5% rebate at the end of each fiscal
year from the Australian government on all research and development performed in Australia. We record the rebate as expenses are incurred
as an offset to research and development. </t>
        </is>
      </c>
    </row>
    <row r="8">
      <c r="A8" s="4" t="inlineStr">
        <is>
          <t>Prepaid expenses and other current assets</t>
        </is>
      </c>
      <c r="B8" s="4" t="inlineStr">
        <is>
          <t xml:space="preserve">Prepaid expenses and other current assets Prepaid expenses and other current assets consist
of loans and advances receivable and prepaid insurance. At July 31, 2023 there were no impairment concerns. </t>
        </is>
      </c>
    </row>
    <row r="9">
      <c r="A9" s="4" t="inlineStr">
        <is>
          <t>Property and equipment, net</t>
        </is>
      </c>
      <c r="B9" s="4" t="inlineStr">
        <is>
          <t xml:space="preserve">Property and equipment, net As of July 31, 2022, all property and equipment
was fully depreciated. Depreciation was recorded on a straight-line basis over the estimated useful lives of the assets. We recognized
depreciation expense of $ 0 414 </t>
        </is>
      </c>
    </row>
    <row r="10">
      <c r="A10" s="4" t="inlineStr">
        <is>
          <t>Intangible assets, net</t>
        </is>
      </c>
      <c r="B10" s="4" t="inlineStr">
        <is>
          <t xml:space="preserve">Intangible assets, net Intangible assets consist of costs related to
a patent for our ONP-002 drug device combination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recognized amortization expense of $ 3,416 2,374 Future amortization of intangible assets is as
follows:
Schedule of future amortization expense assets
Fiscal 2024 $ 3,708
Fiscal 2025 3,685
Fiscal 2026 3,685
Fiscal 2027 3,685
Fiscal 2028 3,685
Thereafter 31,457
Total $ 49,905 </t>
        </is>
      </c>
    </row>
    <row r="11">
      <c r="A11" s="4" t="inlineStr">
        <is>
          <t>Beneficial conversion feature of convertible notes payable</t>
        </is>
      </c>
      <c r="B11" s="4" t="inlineStr">
        <is>
          <t xml:space="preserve">Beneficial conversion feature of convertible
notes payable The beneficial conversion feature (“BCF”)
of a convertible note (Note 6)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t>
        </is>
      </c>
    </row>
    <row r="12">
      <c r="A12" s="4" t="inlineStr">
        <is>
          <t>Net loss per share</t>
        </is>
      </c>
      <c r="B12" s="4" t="inlineStr">
        <is>
          <t xml:space="preserve">Net loss per share Basic net loss per share is computed by dividing
net loss by the weighted-average number of common shares outstanding for the year. Diluted net loss per share is computed giving effect
to all potentially dilutive common stock and common stock equivalents, including stock options, convertible notes, RSUs and warrants.
Basic and diluted net loss per share were the same for all years presented as we were in a loss position for all periods. The following securities were excluded from the
calculation of diluted net loss per share because their effect would have been anti-dilutive:
Schedule of antidilutive shares
Fiscal Year Ended July 31,
2023 2022
Options to purchase common stock 11,795,000 6,645,000
Equivalent shares of convertible notes into common stock 25,547,822 7,303,333
Warrants to purchase common stock 14,558,607 7,558,607
Unvested restricted stock units 3,055,554 2,189,695
Total potentially dilutive securities 54,956,983 23,696,635 </t>
        </is>
      </c>
    </row>
    <row r="13">
      <c r="A13" s="4" t="inlineStr">
        <is>
          <t>Stock-based compensation</t>
        </is>
      </c>
      <c r="B13" s="4" t="inlineStr">
        <is>
          <t xml:space="preserve">Stock-based compensation We recognize stock-based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t>
        </is>
      </c>
    </row>
    <row r="14">
      <c r="A14" s="4" t="inlineStr">
        <is>
          <t>Fair value measurements</t>
        </is>
      </c>
      <c r="B14" s="4" t="inlineStr">
        <is>
          <t xml:space="preserve">Fair value measurements The carrying values of cash, prepaid expenses
and other current assets, accounts payable and accrued wages approximate their estimated fair values because of the short-term nature
of these instruments. </t>
        </is>
      </c>
    </row>
    <row r="15">
      <c r="A15" s="4" t="inlineStr">
        <is>
          <t>In-process research and development</t>
        </is>
      </c>
      <c r="B15" s="4" t="inlineStr">
        <is>
          <t xml:space="preserve">In-process research and development In-process research and development relates to
the value of 1,000,000 0.17 </t>
        </is>
      </c>
    </row>
    <row r="16">
      <c r="A16" s="4" t="inlineStr">
        <is>
          <t>Research and development</t>
        </is>
      </c>
      <c r="B16" s="4" t="inlineStr">
        <is>
          <t xml:space="preserve">Research and development Research and development costs are expensed in
the period when incurred. </t>
        </is>
      </c>
    </row>
    <row r="17">
      <c r="A17" s="4" t="inlineStr">
        <is>
          <t>Income taxes</t>
        </is>
      </c>
      <c r="B17"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3 or 2022.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3</t>
        </is>
      </c>
    </row>
    <row r="3">
      <c r="A3" s="3" t="inlineStr">
        <is>
          <t>Accounting Policies [Abstract]</t>
        </is>
      </c>
      <c r="B3" s="4" t="inlineStr">
        <is>
          <t xml:space="preserve"> </t>
        </is>
      </c>
    </row>
    <row r="4">
      <c r="A4" s="4" t="inlineStr">
        <is>
          <t>Schedule of future amortization expense assets</t>
        </is>
      </c>
      <c r="B4" s="4" t="inlineStr">
        <is>
          <t xml:space="preserve">Schedule of future amortization expense assets
Fiscal 2024 $ 3,708
Fiscal 2025 3,685
Fiscal 2026 3,685
Fiscal 2027 3,685
Fiscal 2028 3,685
Thereafter 31,457
Total $ 49,905 </t>
        </is>
      </c>
    </row>
    <row r="5">
      <c r="A5" s="4" t="inlineStr">
        <is>
          <t>Schedule of antidilutive shares</t>
        </is>
      </c>
      <c r="B5" s="4" t="inlineStr">
        <is>
          <t xml:space="preserve">Schedule of antidilutive shares
Fiscal Year Ended July 31,
2023 2022
Options to purchase common stock 11,795,000 6,645,000
Equivalent shares of convertible notes into common stock 25,547,822 7,303,333
Warrants to purchase common stock 14,558,607 7,558,607
Unvested restricted stock units 3,055,554 2,189,695
Total potentially dilutive securities 54,956,983 23,696,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Commitments and Contingent Liabilitie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fixed-rate debt</t>
        </is>
      </c>
      <c r="B4" s="4" t="inlineStr">
        <is>
          <t xml:space="preserve">Schedule of fixed-rate debt
July 31,
2023 2022
Carrying value $ 2,425,000 $ 1,580,000
Fair value $ 2,425,000 $ 1,5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31, 2023</t>
        </is>
      </c>
    </row>
    <row r="3">
      <c r="A3" s="3" t="inlineStr">
        <is>
          <t>Debt Disclosure [Abstract]</t>
        </is>
      </c>
      <c r="B3" s="4" t="inlineStr">
        <is>
          <t xml:space="preserve"> </t>
        </is>
      </c>
    </row>
    <row r="4">
      <c r="A4" s="4" t="inlineStr">
        <is>
          <t>Schedule of Notes Payable</t>
        </is>
      </c>
      <c r="B4" s="4" t="inlineStr">
        <is>
          <t xml:space="preserve">Schedule of Notes Payable
July 31, July 31,
2023 2022
Convertible note issued to LGH due December 31, 2023, with a set interest amount of $84,000 through July 7, 2023, then an interest rate of 8.0% per annum of the then outstanding principal of $1,055,000 and convertible at $0.12 per share $ 1,055,000 $ 1,180,000
Promissory notes issued to officers and directors due October 31, 2023, with an interest rate of 8.0% per annum (see Note 10) 125,000 125,000
Note purchase agreement issued to an accredited investor due August 15, 2024, with an interest rate of 12% per annum 150,000 –
ClearThink convertible promissory note payable due December 31, 2023, with a set interest amount of $20,000 and convertible at $0.20 per share 175,000 275,000
Mast Hill convertible promissory note due June 13, 2024, with an interest rate of 10% per annum and convertible at $0.12 per share 920,000 –
2,425,000 1,580,000
Unamortized beneficial conversion feature, debt discount and closing costs (280,340 ) (48,063 )
$ 2,144,660 $ 1,531,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Jul. 31, 2023</t>
        </is>
      </c>
    </row>
    <row r="3">
      <c r="A3" s="3" t="inlineStr">
        <is>
          <t>Equity [Abstract]</t>
        </is>
      </c>
      <c r="B3" s="4" t="inlineStr">
        <is>
          <t xml:space="preserve"> </t>
        </is>
      </c>
    </row>
    <row r="4">
      <c r="A4" s="4" t="inlineStr">
        <is>
          <t>Schedule of stock option activity</t>
        </is>
      </c>
      <c r="B4" s="4" t="inlineStr">
        <is>
          <t xml:space="preserve">Schedule of stock option activity
Number of Options Weighted Average Exercise Price
Options outstanding at July 31, 2022 6,645,000 $ 0.46
Options granted 6,500,000 0.22
Options canceled or expired (1,350,000 ) (0.38 )
Options outstanding at July 31, 2023 11,795,000 $ 0.34 </t>
        </is>
      </c>
    </row>
    <row r="5">
      <c r="A5" s="4" t="inlineStr">
        <is>
          <t>Schedule of assumptions</t>
        </is>
      </c>
      <c r="B5" s="4" t="inlineStr">
        <is>
          <t xml:space="preserve">Schedule of assumptions
Year Ended July 31,
2023 2022
Expected stock price volatility 140 151 137 149
Risk free interest rate 2.73 4.25 1.17 3.02
Expected life of options (years) 3.0 10.0 3.0 10.0
Expected dividend yield – – </t>
        </is>
      </c>
    </row>
    <row r="6">
      <c r="A6" s="4" t="inlineStr">
        <is>
          <t>Schedule of RSU activity</t>
        </is>
      </c>
      <c r="B6" s="4" t="inlineStr">
        <is>
          <t xml:space="preserve">Schedule of RSU activity
Number of RSUs Weighted Average Grant Date Fair Value
RSUs outstanding at July 31, 2022 2,189,695 $ 0.23
RSUs issued 2,800,000 0.30
RSUs vested (934,141 ) 0.60
RSUs forfeited (1,000,000 ) (1.10 )
RSUs outstanding at July 31, 2023 3,055,554 $ 0.28 </t>
        </is>
      </c>
    </row>
    <row r="7">
      <c r="A7" s="4" t="inlineStr">
        <is>
          <t>Schedule of warrant activity</t>
        </is>
      </c>
      <c r="B7" s="4" t="inlineStr">
        <is>
          <t xml:space="preserve">Schedule of warrant activity
Number of Warrants Weighted Average Exercise Price
Warrants outstanding at July 31, 2022 7,558,607 $ 0.69
Warrants issued 7,000,000 0.20
Warrants outstanding at July 31, 2023 14,558,607 $ 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on Stock (Tables)</t>
        </is>
      </c>
      <c r="B1" s="2" t="inlineStr">
        <is>
          <t>12 Months Ended</t>
        </is>
      </c>
    </row>
    <row r="2">
      <c r="B2" s="2" t="inlineStr">
        <is>
          <t>Jul. 31, 2023</t>
        </is>
      </c>
    </row>
    <row r="3">
      <c r="A3" s="3" t="inlineStr">
        <is>
          <t>Equity [Abstract]</t>
        </is>
      </c>
      <c r="B3" s="4" t="inlineStr">
        <is>
          <t xml:space="preserve"> </t>
        </is>
      </c>
    </row>
    <row r="4">
      <c r="A4" s="4" t="inlineStr">
        <is>
          <t>Schedule of Shares purchased</t>
        </is>
      </c>
      <c r="B4" s="4" t="inlineStr">
        <is>
          <t xml:space="preserve">Schedule of Shares purchased
Purchase Date Number of Shares Purchased Average Purchase Price per Share Total Purchase Price Remaining Purchase Availability
August 14, 2020 602,422 $ 0.41 $ 250,000 $ 10,000,000
January 2021 200,000 0.18 35,080 9,964,920
February 2021 330,106 0.63 206,798 9,758,122
March 2021 1,020,798 0.96 979,597 8,778,525
August 2021 600,000 0.40 237,940 8,540,585
September 2021 374,482 0.35 129,096 8,411,489
February 2022 100,000 0.52 51,500 8,359,989
March 2022 100,000 0.49 48,700 8,311,289
July 2022 421,119 0.19 81,556 8,229,733
August 2022 233,591 0.17 39,610 8,190,124
September 2022 200,000 0.15 29,000 8,161,124
October 2022 700,000 0.25 172,100 7,989,024
November 2022 800,000 0.19 154,320 7,834,704
December 2022 300,000 0.15 46,000 7,788,704
February 2023 600,000 0.11 66,750 7,721,953
March 2023 500,000 0.10 48,520 7,673,434
April 2023 200,000 0.08 16,420 7,657,014
June 2023 100,000 0.08 7,500 7,649,514
7,382,518 $ 2,600,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For the year ended July 31,
2023 2022
US federal statutory rates 21% 21%
Valuation allowance (21)% (21)%
Effective tax rate 0% 0% </t>
        </is>
      </c>
    </row>
    <row r="5">
      <c r="A5" s="4" t="inlineStr">
        <is>
          <t>Schedule of components of income tax expense (Benefit)</t>
        </is>
      </c>
      <c r="B5" s="4" t="inlineStr">
        <is>
          <t xml:space="preserve">Schedule of components of income tax expense (Benefit)
For the year ended July 31,
2023 2022
Current deferred $ 485,300 $ 885,400
Increase in valuation allowance (485,300 ) (885,400 )
Total $ – $ – </t>
        </is>
      </c>
    </row>
    <row r="6">
      <c r="A6" s="4" t="inlineStr">
        <is>
          <t>Schedule of deferred tax assets and liabilities</t>
        </is>
      </c>
      <c r="B6" s="4" t="inlineStr">
        <is>
          <t xml:space="preserve">Schedule of deferred tax assets and liabilities
July 31,
2023 2022
Deferred tax asset $ 2,960,400 $ 2,475,100
Valuation allowance (2,960,400 ) (2,475,100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l. 31, 2023</t>
        </is>
      </c>
    </row>
    <row r="3">
      <c r="A3" s="3" t="inlineStr">
        <is>
          <t>Related Party Transactions [Abstract]</t>
        </is>
      </c>
      <c r="B3" s="4" t="inlineStr">
        <is>
          <t xml:space="preserve"> </t>
        </is>
      </c>
    </row>
    <row r="4">
      <c r="A4" s="4" t="inlineStr">
        <is>
          <t>Schedule of related party payables</t>
        </is>
      </c>
      <c r="B4" s="4" t="inlineStr">
        <is>
          <t xml:space="preserve">Schedule of related party payables
July 31,
2023 2022
Joseph M. Redmond, CEO $ 668 $ 2,642
Christine Farrell, CFO 1,633 745
$ 2,301 $ 3,387 </t>
        </is>
      </c>
    </row>
    <row r="5">
      <c r="A5" s="4" t="inlineStr">
        <is>
          <t>Schedule of accrued wages</t>
        </is>
      </c>
      <c r="B5" s="4" t="inlineStr">
        <is>
          <t xml:space="preserve">Schedule of accrued wages
July 31,
2023 2022
Joseph M. Redmond, CEO $ 935,831 $ 696,154
Christine Farrell, CFO 257,771 124,617
$ 1,193,602 $ 820,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arch and Development Rebate due from Australian Government (Tables)</t>
        </is>
      </c>
      <c r="B1" s="2" t="inlineStr">
        <is>
          <t>12 Months Ended</t>
        </is>
      </c>
    </row>
    <row r="2">
      <c r="B2" s="2" t="inlineStr">
        <is>
          <t>Jul. 31, 2023</t>
        </is>
      </c>
    </row>
    <row r="3">
      <c r="A3" s="3" t="inlineStr">
        <is>
          <t>Research and Development [Abstract]</t>
        </is>
      </c>
      <c r="B3" s="4" t="inlineStr">
        <is>
          <t xml:space="preserve"> </t>
        </is>
      </c>
    </row>
    <row r="4">
      <c r="A4" s="4" t="inlineStr">
        <is>
          <t>Schedule of research and development rebate</t>
        </is>
      </c>
      <c r="B4" s="4" t="inlineStr">
        <is>
          <t xml:space="preserve">Schedule of research and development rebate
For the year ended July 31,
2023 2022
Research and development expense offset $ 261,738 $ 538,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Jul. 31, 2023</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0097375</v>
      </c>
      <c r="C3" s="5" t="n">
        <v>54177954</v>
      </c>
    </row>
    <row r="4">
      <c r="A4" s="4" t="inlineStr">
        <is>
          <t>Cash and cash equivalents</t>
        </is>
      </c>
      <c r="B4" s="5" t="n">
        <v>36865</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Unamortized debt discount</t>
        </is>
      </c>
      <c r="B3" s="5" t="n">
        <v>280340</v>
      </c>
      <c r="C3" s="5" t="n">
        <v>48063</v>
      </c>
    </row>
    <row r="4">
      <c r="A4" s="4" t="inlineStr">
        <is>
          <t>Preferred Stock, Par Value</t>
        </is>
      </c>
      <c r="B4" s="7" t="n">
        <v>0.001</v>
      </c>
      <c r="C4" s="7"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5" t="n">
        <v>1</v>
      </c>
      <c r="C8" s="5" t="n">
        <v>1</v>
      </c>
    </row>
    <row r="9">
      <c r="A9" s="4" t="inlineStr">
        <is>
          <t>Common Stock, Shares Authorized</t>
        </is>
      </c>
      <c r="B9" s="6" t="n">
        <v>500000000</v>
      </c>
      <c r="C9" s="6" t="n">
        <v>500000000</v>
      </c>
    </row>
    <row r="10">
      <c r="A10" s="4" t="inlineStr">
        <is>
          <t>Common Stock, Shares Issued</t>
        </is>
      </c>
      <c r="B10" s="6" t="n">
        <v>79067879</v>
      </c>
      <c r="C10" s="6" t="n">
        <v>77860563</v>
      </c>
    </row>
    <row r="11">
      <c r="A11" s="4" t="inlineStr">
        <is>
          <t>Common Stock, Shares Outstanding</t>
        </is>
      </c>
      <c r="B11" s="6" t="n">
        <v>79067879</v>
      </c>
      <c r="C11" s="6" t="n">
        <v>77860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31, 2023</t>
        </is>
      </c>
      <c r="C1" s="2" t="inlineStr">
        <is>
          <t>Jul. 31, 2022</t>
        </is>
      </c>
    </row>
    <row r="2">
      <c r="A2" s="3" t="inlineStr">
        <is>
          <t>Accounting Policies [Abstract]</t>
        </is>
      </c>
      <c r="B2" s="4" t="inlineStr">
        <is>
          <t xml:space="preserve"> </t>
        </is>
      </c>
      <c r="C2" s="4" t="inlineStr">
        <is>
          <t xml:space="preserve"> </t>
        </is>
      </c>
    </row>
    <row r="3">
      <c r="A3" s="4" t="inlineStr">
        <is>
          <t>Fiscal 2024</t>
        </is>
      </c>
      <c r="B3" s="5" t="n">
        <v>3708</v>
      </c>
      <c r="C3" s="4" t="inlineStr">
        <is>
          <t xml:space="preserve"> </t>
        </is>
      </c>
    </row>
    <row r="4">
      <c r="A4" s="4" t="inlineStr">
        <is>
          <t>Fiscal 2025</t>
        </is>
      </c>
      <c r="B4" s="6" t="n">
        <v>3685</v>
      </c>
      <c r="C4" s="4" t="inlineStr">
        <is>
          <t xml:space="preserve"> </t>
        </is>
      </c>
    </row>
    <row r="5">
      <c r="A5" s="4" t="inlineStr">
        <is>
          <t>Fiscal 2026</t>
        </is>
      </c>
      <c r="B5" s="6" t="n">
        <v>3685</v>
      </c>
      <c r="C5" s="4" t="inlineStr">
        <is>
          <t xml:space="preserve"> </t>
        </is>
      </c>
    </row>
    <row r="6">
      <c r="A6" s="4" t="inlineStr">
        <is>
          <t>Fiscal 2027</t>
        </is>
      </c>
      <c r="B6" s="6" t="n">
        <v>3685</v>
      </c>
      <c r="C6" s="4" t="inlineStr">
        <is>
          <t xml:space="preserve"> </t>
        </is>
      </c>
    </row>
    <row r="7">
      <c r="A7" s="4" t="inlineStr">
        <is>
          <t>Fiscal 2028</t>
        </is>
      </c>
      <c r="B7" s="6" t="n">
        <v>3685</v>
      </c>
      <c r="C7" s="4" t="inlineStr">
        <is>
          <t xml:space="preserve"> </t>
        </is>
      </c>
    </row>
    <row r="8">
      <c r="A8" s="4" t="inlineStr">
        <is>
          <t>Thereafter</t>
        </is>
      </c>
      <c r="B8" s="6" t="n">
        <v>31457</v>
      </c>
      <c r="C8" s="4" t="inlineStr">
        <is>
          <t xml:space="preserve"> </t>
        </is>
      </c>
    </row>
    <row r="9">
      <c r="A9" s="4" t="inlineStr">
        <is>
          <t>Total</t>
        </is>
      </c>
      <c r="B9" s="5" t="n">
        <v>49905</v>
      </c>
      <c r="C9" s="5" t="n">
        <v>43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4956983</v>
      </c>
      <c r="C4" s="6" t="n">
        <v>23696635</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11795000</v>
      </c>
      <c r="C7" s="6" t="n">
        <v>6645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25547822</v>
      </c>
      <c r="C10" s="6" t="n">
        <v>730333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14558607</v>
      </c>
      <c r="C13" s="6" t="n">
        <v>7558607</v>
      </c>
    </row>
    <row r="14">
      <c r="A14" s="4" t="inlineStr">
        <is>
          <t>Restricted Stock Units (R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3055554</v>
      </c>
      <c r="C16" s="6" t="n">
        <v>21896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3</t>
        </is>
      </c>
      <c r="C2" s="2" t="inlineStr">
        <is>
          <t>Jul. 31, 2022</t>
        </is>
      </c>
    </row>
    <row r="3">
      <c r="A3" s="3" t="inlineStr">
        <is>
          <t>Defined Benefit Plan Disclosure [Line Items]</t>
        </is>
      </c>
      <c r="B3" s="4" t="inlineStr">
        <is>
          <t xml:space="preserve"> </t>
        </is>
      </c>
      <c r="C3" s="4" t="inlineStr">
        <is>
          <t xml:space="preserve"> </t>
        </is>
      </c>
    </row>
    <row r="4">
      <c r="A4" s="4" t="inlineStr">
        <is>
          <t>Depreciation expense</t>
        </is>
      </c>
      <c r="B4" s="5" t="n">
        <v>0</v>
      </c>
      <c r="C4" s="5" t="n">
        <v>414</v>
      </c>
    </row>
    <row r="5">
      <c r="A5" s="4" t="inlineStr">
        <is>
          <t>Amortization expense</t>
        </is>
      </c>
      <c r="B5" s="5" t="n">
        <v>3416</v>
      </c>
      <c r="C5" s="5" t="n">
        <v>2374</v>
      </c>
    </row>
    <row r="6">
      <c r="A6" s="4" t="inlineStr">
        <is>
          <t>Issuance of common stock shares</t>
        </is>
      </c>
      <c r="B6" s="4" t="inlineStr">
        <is>
          <t xml:space="preserve"> </t>
        </is>
      </c>
      <c r="C6" s="6" t="n">
        <v>0</v>
      </c>
    </row>
    <row r="7">
      <c r="A7" s="4" t="inlineStr">
        <is>
          <t>Prevacu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ssuance of common stock shares</t>
        </is>
      </c>
      <c r="B9" s="6" t="n">
        <v>1000000</v>
      </c>
      <c r="C9" s="4" t="inlineStr">
        <is>
          <t xml:space="preserve"> </t>
        </is>
      </c>
    </row>
    <row r="10">
      <c r="A10" s="4" t="inlineStr">
        <is>
          <t>Issuance of common stock price per share</t>
        </is>
      </c>
      <c r="B10" s="8" t="n">
        <v>0.17</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Purchase Agreement and Asset Purchase Liability (Details Narrative) - Prevacus [Member] - Asset Purchase Agreement [Member] - USD ($)</t>
        </is>
      </c>
      <c r="B1" s="2" t="inlineStr">
        <is>
          <t>Mar. 01, 2021</t>
        </is>
      </c>
      <c r="C1" s="2" t="inlineStr">
        <is>
          <t>Jan. 07, 2021</t>
        </is>
      </c>
    </row>
    <row r="2">
      <c r="A2" s="3" t="inlineStr">
        <is>
          <t>Defined Benefit Plan Disclosure [Line Items]</t>
        </is>
      </c>
      <c r="B2" s="4" t="inlineStr">
        <is>
          <t xml:space="preserve"> </t>
        </is>
      </c>
      <c r="C2" s="4" t="inlineStr">
        <is>
          <t xml:space="preserve"> </t>
        </is>
      </c>
    </row>
    <row r="3">
      <c r="A3" s="4" t="inlineStr">
        <is>
          <t>Stock issued for assets, shares</t>
        </is>
      </c>
      <c r="B3" s="4" t="inlineStr">
        <is>
          <t xml:space="preserve"> </t>
        </is>
      </c>
      <c r="C3" s="6" t="n">
        <v>7000000</v>
      </c>
    </row>
    <row r="4">
      <c r="A4" s="4" t="inlineStr">
        <is>
          <t>Stock issued for assets, value</t>
        </is>
      </c>
      <c r="B4" s="5" t="n">
        <v>7080000</v>
      </c>
      <c r="C4" s="4" t="inlineStr">
        <is>
          <t xml:space="preserve"> </t>
        </is>
      </c>
    </row>
    <row r="5">
      <c r="A5" s="4" t="inlineStr">
        <is>
          <t>Stock withheld for payment of liabilities, shares</t>
        </is>
      </c>
      <c r="B5" s="6" t="n">
        <v>1000000</v>
      </c>
      <c r="C5" s="4" t="inlineStr">
        <is>
          <t xml:space="preserve"> </t>
        </is>
      </c>
    </row>
    <row r="6">
      <c r="A6" s="4" t="inlineStr">
        <is>
          <t>Stock withheld for payment of liabilities, value</t>
        </is>
      </c>
      <c r="B6" s="5" t="n">
        <v>1180000</v>
      </c>
      <c r="C6" s="4" t="inlineStr">
        <is>
          <t xml:space="preserve"> </t>
        </is>
      </c>
    </row>
    <row r="7">
      <c r="A7" s="4" t="inlineStr">
        <is>
          <t>Stock issued for probable Milestone consideration, shares</t>
        </is>
      </c>
      <c r="B7" s="6" t="n">
        <v>1000000</v>
      </c>
      <c r="C7" s="4" t="inlineStr">
        <is>
          <t xml:space="preserve"> </t>
        </is>
      </c>
    </row>
    <row r="8">
      <c r="A8" s="4" t="inlineStr">
        <is>
          <t>Stock issued for probable Milestone consideration, value</t>
        </is>
      </c>
      <c r="B8" s="5" t="n">
        <v>1180000</v>
      </c>
      <c r="C8" s="4" t="inlineStr">
        <is>
          <t xml:space="preserve"> </t>
        </is>
      </c>
    </row>
    <row r="9">
      <c r="A9" s="4" t="inlineStr">
        <is>
          <t>Research and development</t>
        </is>
      </c>
      <c r="B9" s="5" t="n">
        <v>944000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Jul. 31, 2023</t>
        </is>
      </c>
      <c r="C1" s="2" t="inlineStr">
        <is>
          <t>Jul. 31, 2022</t>
        </is>
      </c>
    </row>
    <row r="2">
      <c r="A2" s="3" t="inlineStr">
        <is>
          <t>Fair Value Disclosures [Abstract]</t>
        </is>
      </c>
      <c r="B2" s="4" t="inlineStr">
        <is>
          <t xml:space="preserve"> </t>
        </is>
      </c>
      <c r="C2" s="4" t="inlineStr">
        <is>
          <t xml:space="preserve"> </t>
        </is>
      </c>
    </row>
    <row r="3">
      <c r="A3" s="4" t="inlineStr">
        <is>
          <t>Carrying value</t>
        </is>
      </c>
      <c r="B3" s="5" t="n">
        <v>2425000</v>
      </c>
      <c r="C3" s="5" t="n">
        <v>1580000</v>
      </c>
    </row>
    <row r="4">
      <c r="A4" s="4" t="inlineStr">
        <is>
          <t>Fair value</t>
        </is>
      </c>
      <c r="B4" s="5" t="n">
        <v>2425000</v>
      </c>
      <c r="C4" s="5" t="n">
        <v>15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t>
        </is>
      </c>
      <c r="B1" s="2" t="inlineStr">
        <is>
          <t>Jul. 31, 2023</t>
        </is>
      </c>
      <c r="C1" s="2" t="inlineStr">
        <is>
          <t>Jul. 31, 2022</t>
        </is>
      </c>
    </row>
    <row r="2">
      <c r="A2" s="3" t="inlineStr">
        <is>
          <t>Debt Instrument [Line Items]</t>
        </is>
      </c>
      <c r="B2" s="4" t="inlineStr">
        <is>
          <t xml:space="preserve"> </t>
        </is>
      </c>
      <c r="C2" s="4" t="inlineStr">
        <is>
          <t xml:space="preserve"> </t>
        </is>
      </c>
    </row>
    <row r="3">
      <c r="A3" s="4" t="inlineStr">
        <is>
          <t>Notes Payable</t>
        </is>
      </c>
      <c r="B3" s="5" t="n">
        <v>2425000</v>
      </c>
      <c r="C3" s="5" t="n">
        <v>1580000</v>
      </c>
    </row>
    <row r="4">
      <c r="A4" s="4" t="inlineStr">
        <is>
          <t>Unamortized debt discount and closing costs</t>
        </is>
      </c>
      <c r="B4" s="6" t="n">
        <v>-280340</v>
      </c>
      <c r="C4" s="6" t="n">
        <v>-48063</v>
      </c>
    </row>
    <row r="5">
      <c r="A5" s="4" t="inlineStr">
        <is>
          <t>Notes Payable current</t>
        </is>
      </c>
      <c r="B5" s="6" t="n">
        <v>2144660</v>
      </c>
      <c r="C5" s="6" t="n">
        <v>1531937</v>
      </c>
    </row>
    <row r="6">
      <c r="A6" s="4" t="inlineStr">
        <is>
          <t>Convertible Notes [Member] | L G H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6" t="n">
        <v>1055000</v>
      </c>
      <c r="C8" s="6" t="n">
        <v>1180000</v>
      </c>
    </row>
    <row r="9">
      <c r="A9" s="4" t="inlineStr">
        <is>
          <t>Promissory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125000</v>
      </c>
      <c r="C11" s="6" t="n">
        <v>125000</v>
      </c>
    </row>
    <row r="12">
      <c r="A12" s="4" t="inlineStr">
        <is>
          <t>Promissory Notes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6" t="n">
        <v>150000</v>
      </c>
      <c r="C14" s="6" t="n">
        <v>0</v>
      </c>
    </row>
    <row r="15">
      <c r="A15" s="4" t="inlineStr">
        <is>
          <t>Promissory Notes 2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175000</v>
      </c>
      <c r="C17" s="6" t="n">
        <v>275000</v>
      </c>
    </row>
    <row r="18">
      <c r="A18" s="4" t="inlineStr">
        <is>
          <t>Notes [Member] | Mast Hill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Payable</t>
        </is>
      </c>
      <c r="B20" s="5" t="n">
        <v>920000</v>
      </c>
      <c r="C2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s>
  <sheetData>
    <row r="1">
      <c r="A1" s="1" t="inlineStr">
        <is>
          <t>Debt (Details Narrative) - USD ($)</t>
        </is>
      </c>
      <c r="P1" s="2" t="inlineStr">
        <is>
          <t>1 Months Ended</t>
        </is>
      </c>
      <c r="Q1" s="2" t="inlineStr">
        <is>
          <t>12 Months Ended</t>
        </is>
      </c>
    </row>
    <row r="2">
      <c r="B2" s="2" t="inlineStr">
        <is>
          <t>Jul. 07, 2023</t>
        </is>
      </c>
      <c r="C2" s="2" t="inlineStr">
        <is>
          <t>Jul. 06, 2023</t>
        </is>
      </c>
      <c r="D2" s="2" t="inlineStr">
        <is>
          <t>Jun. 30, 2023</t>
        </is>
      </c>
      <c r="E2" s="2" t="inlineStr">
        <is>
          <t>Jun. 13, 2023</t>
        </is>
      </c>
      <c r="F2" s="2" t="inlineStr">
        <is>
          <t>Jun. 09, 2023</t>
        </is>
      </c>
      <c r="G2" s="2" t="inlineStr">
        <is>
          <t>Mar. 31, 2023</t>
        </is>
      </c>
      <c r="H2" s="2" t="inlineStr">
        <is>
          <t>Mar. 14, 2023</t>
        </is>
      </c>
      <c r="I2" s="2" t="inlineStr">
        <is>
          <t>Dec. 29, 2022</t>
        </is>
      </c>
      <c r="J2" s="2" t="inlineStr">
        <is>
          <t>Dec. 13, 2022</t>
        </is>
      </c>
      <c r="K2" s="2" t="inlineStr">
        <is>
          <t>Nov. 10, 2022</t>
        </is>
      </c>
      <c r="L2" s="2" t="inlineStr">
        <is>
          <t>Sep. 29, 2022</t>
        </is>
      </c>
      <c r="M2" s="2" t="inlineStr">
        <is>
          <t>May 03, 2022</t>
        </is>
      </c>
      <c r="N2" s="2" t="inlineStr">
        <is>
          <t>Feb. 02, 2022</t>
        </is>
      </c>
      <c r="O2" s="2" t="inlineStr">
        <is>
          <t>Aug. 14, 2020</t>
        </is>
      </c>
      <c r="P2" s="2" t="inlineStr">
        <is>
          <t>Jan. 31, 2023</t>
        </is>
      </c>
      <c r="Q2" s="2" t="inlineStr">
        <is>
          <t>Jul. 31, 2023</t>
        </is>
      </c>
      <c r="R2" s="2" t="inlineStr">
        <is>
          <t>Jul. 31, 2022</t>
        </is>
      </c>
      <c r="S2" s="2" t="inlineStr">
        <is>
          <t>Jul. 31, 2021</t>
        </is>
      </c>
      <c r="T2" s="2" t="inlineStr">
        <is>
          <t>Sep. 2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42032</v>
      </c>
      <c r="R4" s="5" t="n">
        <v>110063</v>
      </c>
      <c r="S4" s="4" t="inlineStr">
        <is>
          <t xml:space="preserve"> </t>
        </is>
      </c>
      <c r="T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425000</v>
      </c>
      <c r="R5" s="6" t="n">
        <v>1580000</v>
      </c>
      <c r="S5" s="4" t="inlineStr">
        <is>
          <t xml:space="preserve"> </t>
        </is>
      </c>
      <c r="T5" s="4" t="inlineStr">
        <is>
          <t xml:space="preserve"> </t>
        </is>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903868</v>
      </c>
      <c r="S6" s="5" t="n">
        <v>375000</v>
      </c>
      <c r="T6" s="4" t="inlineStr">
        <is>
          <t xml:space="preserve"> </t>
        </is>
      </c>
    </row>
    <row r="7">
      <c r="A7" s="4" t="inlineStr">
        <is>
          <t>Stock issued new,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87572</v>
      </c>
      <c r="N7" s="6" t="n">
        <v>1428571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issued new,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80220</v>
      </c>
      <c r="R8" s="6" t="n">
        <v>2469222</v>
      </c>
      <c r="S8" s="4" t="inlineStr">
        <is>
          <t xml:space="preserve"> </t>
        </is>
      </c>
      <c r="T8" s="4" t="inlineStr">
        <is>
          <t xml:space="preserve"> </t>
        </is>
      </c>
    </row>
    <row r="9">
      <c r="A9" s="4" t="inlineStr">
        <is>
          <t>Th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rat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0.08</v>
      </c>
      <c r="R11" s="4" t="inlineStr">
        <is>
          <t xml:space="preserve"> </t>
        </is>
      </c>
      <c r="S11" s="4" t="inlineStr">
        <is>
          <t xml:space="preserve"> </t>
        </is>
      </c>
      <c r="T11" s="4" t="inlineStr">
        <is>
          <t xml:space="preserve"> </t>
        </is>
      </c>
    </row>
    <row r="12">
      <c r="A12" s="4" t="inlineStr">
        <is>
          <t>Proceeds fro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5000</v>
      </c>
      <c r="R12" s="4" t="inlineStr">
        <is>
          <t xml:space="preserve"> </t>
        </is>
      </c>
      <c r="S12" s="4" t="inlineStr">
        <is>
          <t xml:space="preserve"> </t>
        </is>
      </c>
      <c r="T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058</v>
      </c>
      <c r="R13" s="5" t="n">
        <v>6063</v>
      </c>
      <c r="S13" s="4" t="inlineStr">
        <is>
          <t xml:space="preserve"> </t>
        </is>
      </c>
      <c r="T13" s="4" t="inlineStr">
        <is>
          <t xml:space="preserve"> </t>
        </is>
      </c>
    </row>
    <row r="14">
      <c r="A14" s="4" t="inlineStr">
        <is>
          <t>The Amend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turity date</t>
        </is>
      </c>
      <c r="B16" s="4" t="inlineStr">
        <is>
          <t xml:space="preserve"> </t>
        </is>
      </c>
      <c r="C16" s="4" t="inlineStr">
        <is>
          <t xml:space="preserve"> </t>
        </is>
      </c>
      <c r="D16" s="4" t="inlineStr">
        <is>
          <t>Oct. 31,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sion price per share</t>
        </is>
      </c>
      <c r="B17" s="4" t="inlineStr">
        <is>
          <t xml:space="preserve"> </t>
        </is>
      </c>
      <c r="C17" s="4" t="inlineStr">
        <is>
          <t xml:space="preserve"> </t>
        </is>
      </c>
      <c r="D17" s="8"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 G H Investments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of deb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redited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dvance from related party</t>
        </is>
      </c>
      <c r="B24" s="5"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wo Accredited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dvance from related party</t>
        </is>
      </c>
      <c r="B27" s="6" t="n">
        <v>3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curities Purchase Agreement [Member] | Tysadco Partners L L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nvert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ec. 31,  2023</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curities Purchase Agreement [Member] | Tysadco Partners L L C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curities Purchase Agreement [Member] | Tysadco Partners L L 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s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e Purchase Agreement [Member] | Accredited 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vance from related party</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te Purchase Agreement [Member] | Two Accredited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dvance from related party</t>
        </is>
      </c>
      <c r="B45" s="5" t="n">
        <v>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r Joseph Michael Redmond [Member] | The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5000</v>
      </c>
      <c r="R48" s="4" t="inlineStr">
        <is>
          <t xml:space="preserve"> </t>
        </is>
      </c>
      <c r="S48" s="4" t="inlineStr">
        <is>
          <t xml:space="preserve"> </t>
        </is>
      </c>
      <c r="T48" s="4" t="inlineStr">
        <is>
          <t xml:space="preserve"> </t>
        </is>
      </c>
    </row>
    <row r="49">
      <c r="A49" s="4" t="inlineStr">
        <is>
          <t>Ms Christine M Farrell [Member] | The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5000</v>
      </c>
      <c r="R51" s="4" t="inlineStr">
        <is>
          <t xml:space="preserve"> </t>
        </is>
      </c>
      <c r="S51" s="4" t="inlineStr">
        <is>
          <t xml:space="preserve"> </t>
        </is>
      </c>
      <c r="T51" s="4" t="inlineStr">
        <is>
          <t xml:space="preserve"> </t>
        </is>
      </c>
    </row>
    <row r="52">
      <c r="A52" s="4" t="inlineStr">
        <is>
          <t>Mr Jerome H Casey [Member] | Th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5000</v>
      </c>
      <c r="R54" s="4" t="inlineStr">
        <is>
          <t xml:space="preserve"> </t>
        </is>
      </c>
      <c r="S54" s="4" t="inlineStr">
        <is>
          <t xml:space="preserve"> </t>
        </is>
      </c>
      <c r="T54" s="4" t="inlineStr">
        <is>
          <t xml:space="preserve"> </t>
        </is>
      </c>
    </row>
    <row r="55">
      <c r="A55" s="4" t="inlineStr">
        <is>
          <t>Mr John P Gandolfo [Member] | Th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oan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25000</v>
      </c>
      <c r="R57" s="4" t="inlineStr">
        <is>
          <t xml:space="preserve"> </t>
        </is>
      </c>
      <c r="S57" s="4" t="inlineStr">
        <is>
          <t xml:space="preserve"> </t>
        </is>
      </c>
      <c r="T57" s="4" t="inlineStr">
        <is>
          <t xml:space="preserve"> </t>
        </is>
      </c>
    </row>
    <row r="58">
      <c r="A58" s="4" t="inlineStr">
        <is>
          <t>Mr Ricky W Richardson [Member] | The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5000</v>
      </c>
      <c r="R60" s="4" t="inlineStr">
        <is>
          <t xml:space="preserve"> </t>
        </is>
      </c>
      <c r="S60" s="4" t="inlineStr">
        <is>
          <t xml:space="preserve"> </t>
        </is>
      </c>
      <c r="T60" s="4" t="inlineStr">
        <is>
          <t xml:space="preserve"> </t>
        </is>
      </c>
    </row>
    <row r="61">
      <c r="A61" s="4" t="inlineStr">
        <is>
          <t>Mast Hill Fund L P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7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nversion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0.1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ceeds fro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23868</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ine of credi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e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137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value issued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3443</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ast Hill Fund L P [Member] | Securities Purchase Agreement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Purchase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ast Hill Fund L P [Member] | Securities Purchase Agreement [Member] | Default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urchase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st Hill Fund L P [Member] | Amend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face amount</t>
        </is>
      </c>
      <c r="B78" s="4" t="inlineStr">
        <is>
          <t xml:space="preserve"> </t>
        </is>
      </c>
      <c r="C78" s="4" t="inlineStr">
        <is>
          <t xml:space="preserve"> </t>
        </is>
      </c>
      <c r="D78" s="4" t="inlineStr">
        <is>
          <t xml:space="preserve"> </t>
        </is>
      </c>
      <c r="E78" s="5" t="n">
        <v>92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aturity date</t>
        </is>
      </c>
      <c r="B79" s="4" t="inlineStr">
        <is>
          <t xml:space="preserve"> </t>
        </is>
      </c>
      <c r="C79" s="4" t="inlineStr">
        <is>
          <t xml:space="preserve"> </t>
        </is>
      </c>
      <c r="D79" s="4" t="inlineStr">
        <is>
          <t xml:space="preserve"> </t>
        </is>
      </c>
      <c r="E79" s="4" t="inlineStr">
        <is>
          <t>Jun. 13,  2024</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rincipal balance</t>
        </is>
      </c>
      <c r="B80" s="4" t="inlineStr">
        <is>
          <t xml:space="preserve"> </t>
        </is>
      </c>
      <c r="C80" s="4" t="inlineStr">
        <is>
          <t xml:space="preserve"> </t>
        </is>
      </c>
      <c r="D80" s="4" t="inlineStr">
        <is>
          <t xml:space="preserve"> </t>
        </is>
      </c>
      <c r="E80" s="5" t="n">
        <v>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shares purchased</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 price</t>
        </is>
      </c>
      <c r="B82" s="4" t="inlineStr">
        <is>
          <t xml:space="preserve"> </t>
        </is>
      </c>
      <c r="C82" s="4" t="inlineStr">
        <is>
          <t xml:space="preserve"> </t>
        </is>
      </c>
      <c r="D82" s="4" t="inlineStr">
        <is>
          <t xml:space="preserve"> </t>
        </is>
      </c>
      <c r="E82" s="8" t="n">
        <v>0.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air value</t>
        </is>
      </c>
      <c r="B83" s="4" t="inlineStr">
        <is>
          <t xml:space="preserve"> </t>
        </is>
      </c>
      <c r="C83" s="4" t="inlineStr">
        <is>
          <t xml:space="preserve"> </t>
        </is>
      </c>
      <c r="D83" s="4" t="inlineStr">
        <is>
          <t xml:space="preserve"> </t>
        </is>
      </c>
      <c r="E83" s="5" t="n">
        <v>2844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missory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sion of debt, shares</t>
        </is>
      </c>
      <c r="B86" s="4" t="inlineStr">
        <is>
          <t xml:space="preserve"> </t>
        </is>
      </c>
      <c r="C86" s="4" t="inlineStr">
        <is>
          <t xml:space="preserve"> </t>
        </is>
      </c>
      <c r="D86" s="4" t="inlineStr">
        <is>
          <t xml:space="preserve"> </t>
        </is>
      </c>
      <c r="E86" s="4" t="inlineStr">
        <is>
          <t xml:space="preserve"> </t>
        </is>
      </c>
      <c r="F86" s="6" t="n">
        <v>3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ed amount</t>
        </is>
      </c>
      <c r="B87" s="4" t="inlineStr">
        <is>
          <t xml:space="preserve"> </t>
        </is>
      </c>
      <c r="C87" s="4" t="inlineStr">
        <is>
          <t xml:space="preserve"> </t>
        </is>
      </c>
      <c r="D87" s="4" t="inlineStr">
        <is>
          <t xml:space="preserve"> </t>
        </is>
      </c>
      <c r="E87" s="4" t="inlineStr">
        <is>
          <t xml:space="preserve"> </t>
        </is>
      </c>
      <c r="F87" s="5" t="n">
        <v>36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missory Note [Member] | Investor Relations Consult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30000</v>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0.08</v>
      </c>
    </row>
    <row r="92">
      <c r="A92" s="4" t="inlineStr">
        <is>
          <t>Option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50000</v>
      </c>
      <c r="Q92" s="4" t="inlineStr">
        <is>
          <t xml:space="preserve"> </t>
        </is>
      </c>
      <c r="R92" s="4" t="inlineStr">
        <is>
          <t xml:space="preserve"> </t>
        </is>
      </c>
      <c r="S92" s="4" t="inlineStr">
        <is>
          <t xml:space="preserve"> </t>
        </is>
      </c>
      <c r="T92" s="4" t="inlineStr">
        <is>
          <t xml:space="preserve"> </t>
        </is>
      </c>
    </row>
    <row r="93">
      <c r="A93" s="4" t="inlineStr">
        <is>
          <t>Convertible Promissory Note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Principal amount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2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Jun. 30,  2023</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utstanding converible note</t>
        </is>
      </c>
      <c r="B97" s="4" t="inlineStr">
        <is>
          <t xml:space="preserve"> </t>
        </is>
      </c>
      <c r="C97" s="4" t="inlineStr">
        <is>
          <t xml:space="preserve"> </t>
        </is>
      </c>
      <c r="D97" s="4" t="inlineStr">
        <is>
          <t xml:space="preserve"> </t>
        </is>
      </c>
      <c r="E97" s="4" t="inlineStr">
        <is>
          <t xml:space="preserve"> </t>
        </is>
      </c>
      <c r="F97" s="4" t="inlineStr">
        <is>
          <t xml:space="preserve"> </t>
        </is>
      </c>
      <c r="G97" s="5" t="n">
        <v>103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tible Promissory Note [Member] | Securities Purchase Agreement [Member] | L G H Investments L L 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incipal amount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15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onvertible Promissory Note [Member] | L G H Amendment [Member] |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Mar. 31,  2023</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ecurities Purchase Agreement [Member] | L G H Amend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epaid outstanding convertible n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5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utstanding convertible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5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vertible Promissory Note 1 [Member] |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incipal amount outstanding</t>
        </is>
      </c>
      <c r="B110" s="4" t="inlineStr">
        <is>
          <t xml:space="preserve"> </t>
        </is>
      </c>
      <c r="C110" s="5" t="n">
        <v>25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turity date</t>
        </is>
      </c>
      <c r="B111" s="4" t="inlineStr">
        <is>
          <t xml:space="preserve"> </t>
        </is>
      </c>
      <c r="C111" s="4" t="inlineStr">
        <is>
          <t>Dec. 31,  2023</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Outstanding converible note</t>
        </is>
      </c>
      <c r="B112" s="4" t="inlineStr">
        <is>
          <t xml:space="preserve"> </t>
        </is>
      </c>
      <c r="C112" s="5" t="n">
        <v>105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 period</t>
        </is>
      </c>
      <c r="B113" s="4" t="inlineStr">
        <is>
          <t xml:space="preserve"> </t>
        </is>
      </c>
      <c r="C113" s="9" t="n">
        <v>0.0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abrys Note [Member] | Labrys [Member] | Labrys Sp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350000</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oceeds from 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315000</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tock issued new,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420000</v>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tock issued new,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97400</v>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lacement agent a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5200</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Other closing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6500</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Total closing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31700</v>
      </c>
      <c r="P122" s="4" t="inlineStr">
        <is>
          <t xml:space="preserve"> </t>
        </is>
      </c>
      <c r="Q122" s="4" t="inlineStr">
        <is>
          <t xml:space="preserve"> </t>
        </is>
      </c>
      <c r="R122" s="4" t="inlineStr">
        <is>
          <t xml:space="preserve"> </t>
        </is>
      </c>
      <c r="S122" s="4" t="inlineStr">
        <is>
          <t xml:space="preserve"> </t>
        </is>
      </c>
      <c r="T122" s="4" t="inlineStr">
        <is>
          <t xml:space="preserve"> </t>
        </is>
      </c>
    </row>
  </sheetData>
  <mergeCells count="2">
    <mergeCell ref="A1:A2"/>
    <mergeCell ref="Q1:S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Details - Stock Option Activity)</t>
        </is>
      </c>
      <c r="B1" s="2" t="inlineStr">
        <is>
          <t>12 Months Ended</t>
        </is>
      </c>
    </row>
    <row r="2">
      <c r="B2" s="2" t="inlineStr">
        <is>
          <t>Jul. 31, 2023 $ / shares shares</t>
        </is>
      </c>
    </row>
    <row r="3">
      <c r="A3" s="3" t="inlineStr">
        <is>
          <t>Equity [Abstract]</t>
        </is>
      </c>
      <c r="B3" s="4" t="inlineStr">
        <is>
          <t xml:space="preserve"> </t>
        </is>
      </c>
    </row>
    <row r="4">
      <c r="A4" s="4" t="inlineStr">
        <is>
          <t>Options outstanding at beginning | shares</t>
        </is>
      </c>
      <c r="B4" s="6" t="n">
        <v>6645000</v>
      </c>
    </row>
    <row r="5">
      <c r="A5" s="4" t="inlineStr">
        <is>
          <t>Weighted average exercise price at beginning</t>
        </is>
      </c>
      <c r="B5" s="8" t="n">
        <v>0.46</v>
      </c>
    </row>
    <row r="6">
      <c r="A6" s="4" t="inlineStr">
        <is>
          <t>Options granted</t>
        </is>
      </c>
      <c r="B6" s="6" t="n">
        <v>6500000</v>
      </c>
    </row>
    <row r="7">
      <c r="A7" s="4" t="inlineStr">
        <is>
          <t>Weighted average exercise price granted</t>
        </is>
      </c>
      <c r="B7" s="8" t="n">
        <v>0.22</v>
      </c>
    </row>
    <row r="8">
      <c r="A8" s="4" t="inlineStr">
        <is>
          <t>Options expired or cancelled | shares</t>
        </is>
      </c>
      <c r="B8" s="6" t="n">
        <v>-1350000</v>
      </c>
    </row>
    <row r="9">
      <c r="A9" s="4" t="inlineStr">
        <is>
          <t>Weighted average exercise price cancelled</t>
        </is>
      </c>
      <c r="B9" s="8" t="n">
        <v>-0.38</v>
      </c>
    </row>
    <row r="10">
      <c r="A10" s="4" t="inlineStr">
        <is>
          <t>Options outstanding at end | shares</t>
        </is>
      </c>
      <c r="B10" s="6" t="n">
        <v>11795000</v>
      </c>
    </row>
    <row r="11">
      <c r="A11" s="4" t="inlineStr">
        <is>
          <t>Weighted average exercise price at ending</t>
        </is>
      </c>
      <c r="B11" s="8" t="n">
        <v>0.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Assumptions) - Equity Option [Member]</t>
        </is>
      </c>
      <c r="B1" s="2" t="inlineStr">
        <is>
          <t>12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stock price volatility</t>
        </is>
      </c>
      <c r="B7" s="9" t="n">
        <v>1.4</v>
      </c>
      <c r="C7" s="9" t="n">
        <v>1.37</v>
      </c>
    </row>
    <row r="8">
      <c r="A8" s="4" t="inlineStr">
        <is>
          <t>Risk free interest rate</t>
        </is>
      </c>
      <c r="B8" s="10" t="n">
        <v>0.0273</v>
      </c>
      <c r="C8" s="10" t="n">
        <v>0.0117</v>
      </c>
    </row>
    <row r="9">
      <c r="A9" s="4" t="inlineStr">
        <is>
          <t>Expected life of options (years)</t>
        </is>
      </c>
      <c r="B9" s="4" t="inlineStr">
        <is>
          <t>3 years</t>
        </is>
      </c>
      <c r="C9" s="4" t="inlineStr">
        <is>
          <t>3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9" t="n">
        <v>1.51</v>
      </c>
      <c r="C12" s="9" t="n">
        <v>1.49</v>
      </c>
    </row>
    <row r="13">
      <c r="A13" s="4" t="inlineStr">
        <is>
          <t>Risk free interest rate</t>
        </is>
      </c>
      <c r="B13" s="10" t="n">
        <v>0.0425</v>
      </c>
      <c r="C13" s="10" t="n">
        <v>0.0302</v>
      </c>
    </row>
    <row r="14">
      <c r="A14" s="4" t="inlineStr">
        <is>
          <t>Expected life of options (years)</t>
        </is>
      </c>
      <c r="B14" s="4" t="inlineStr">
        <is>
          <t>10 years</t>
        </is>
      </c>
      <c r="C14" s="4" t="inlineStr">
        <is>
          <t>1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12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RSUs outstanding, beginning balance | shares</t>
        </is>
      </c>
      <c r="B4" s="6" t="n">
        <v>2189695</v>
      </c>
    </row>
    <row r="5">
      <c r="A5" s="4" t="inlineStr">
        <is>
          <t>Weighted average exercise price restricted stock units at beginning | $ / shares</t>
        </is>
      </c>
      <c r="B5" s="8" t="n">
        <v>0.23</v>
      </c>
    </row>
    <row r="6">
      <c r="A6" s="4" t="inlineStr">
        <is>
          <t>RSUs issued | shares</t>
        </is>
      </c>
      <c r="B6" s="6" t="n">
        <v>2800000</v>
      </c>
    </row>
    <row r="7">
      <c r="A7" s="4" t="inlineStr">
        <is>
          <t>Weighted average exercise price restricted stock units issued | $ / shares</t>
        </is>
      </c>
      <c r="B7" s="8" t="n">
        <v>0.3</v>
      </c>
    </row>
    <row r="8">
      <c r="A8" s="4" t="inlineStr">
        <is>
          <t>RSUs vested | shares</t>
        </is>
      </c>
      <c r="B8" s="6" t="n">
        <v>-934141</v>
      </c>
    </row>
    <row r="9">
      <c r="A9" s="4" t="inlineStr">
        <is>
          <t>Weighted average exercise price restricted stock units vested | $ / shares</t>
        </is>
      </c>
      <c r="B9" s="8" t="n">
        <v>0.6</v>
      </c>
    </row>
    <row r="10">
      <c r="A10" s="4" t="inlineStr">
        <is>
          <t>RSUs forfeited | shares</t>
        </is>
      </c>
      <c r="B10" s="6" t="n">
        <v>-1000000</v>
      </c>
    </row>
    <row r="11">
      <c r="A11" s="4" t="inlineStr">
        <is>
          <t>Weighted average exercise price restricted stock units forfeited | $ / shares</t>
        </is>
      </c>
      <c r="B11" s="8" t="n">
        <v>-1.1</v>
      </c>
    </row>
    <row r="12">
      <c r="A12" s="4" t="inlineStr">
        <is>
          <t>RSUs outstanding, ending balance | shares</t>
        </is>
      </c>
      <c r="B12" s="6" t="n">
        <v>3055554</v>
      </c>
    </row>
    <row r="13">
      <c r="A13" s="4" t="inlineStr">
        <is>
          <t>Weighted average exercise price restricted stock units at ending | $ / shares</t>
        </is>
      </c>
      <c r="B13" s="8" t="n">
        <v>0.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In-process research and development</t>
        </is>
      </c>
      <c r="B4" s="5" t="n">
        <v>170000</v>
      </c>
      <c r="C4" s="5" t="n">
        <v>0</v>
      </c>
    </row>
    <row r="5">
      <c r="A5" s="4" t="inlineStr">
        <is>
          <t>Research and development</t>
        </is>
      </c>
      <c r="B5" s="6" t="n">
        <v>201329</v>
      </c>
      <c r="C5" s="6" t="n">
        <v>1317024</v>
      </c>
    </row>
    <row r="6">
      <c r="A6" s="4" t="inlineStr">
        <is>
          <t>Stock-based compensation</t>
        </is>
      </c>
      <c r="B6" s="6" t="n">
        <v>2820311</v>
      </c>
      <c r="C6" s="6" t="n">
        <v>3870465</v>
      </c>
    </row>
    <row r="7">
      <c r="A7" s="4" t="inlineStr">
        <is>
          <t>General and administrative</t>
        </is>
      </c>
      <c r="B7" s="6" t="n">
        <v>2122375</v>
      </c>
      <c r="C7" s="6" t="n">
        <v>2919091</v>
      </c>
    </row>
    <row r="8">
      <c r="A8" s="4" t="inlineStr">
        <is>
          <t>Loss from operations</t>
        </is>
      </c>
      <c r="B8" s="6" t="n">
        <v>-5314015</v>
      </c>
      <c r="C8" s="6" t="n">
        <v>-8106580</v>
      </c>
    </row>
    <row r="9">
      <c r="A9" s="4" t="inlineStr">
        <is>
          <t>Interest expense</t>
        </is>
      </c>
      <c r="B9" s="6" t="n">
        <v>-614083</v>
      </c>
      <c r="C9" s="6" t="n">
        <v>-836294</v>
      </c>
    </row>
    <row r="10">
      <c r="A10" s="4" t="inlineStr">
        <is>
          <t>Other income, net</t>
        </is>
      </c>
      <c r="B10" s="6" t="n">
        <v>8677</v>
      </c>
      <c r="C10" s="6" t="n">
        <v>498743</v>
      </c>
    </row>
    <row r="11">
      <c r="A11" s="4" t="inlineStr">
        <is>
          <t>Net loss</t>
        </is>
      </c>
      <c r="B11" s="5" t="n">
        <v>-5919421</v>
      </c>
      <c r="C11" s="5" t="n">
        <v>-8444131</v>
      </c>
    </row>
    <row r="12">
      <c r="A12" s="4" t="inlineStr">
        <is>
          <t>Basic net loss per share</t>
        </is>
      </c>
      <c r="B12" s="8" t="n">
        <v>-0.07000000000000001</v>
      </c>
      <c r="C12" s="8" t="n">
        <v>-0.09</v>
      </c>
    </row>
    <row r="13">
      <c r="A13" s="4" t="inlineStr">
        <is>
          <t>Diluted net loss per share</t>
        </is>
      </c>
      <c r="B13" s="8" t="n">
        <v>-0.07000000000000001</v>
      </c>
      <c r="C13" s="8" t="n">
        <v>-0.09</v>
      </c>
    </row>
    <row r="14">
      <c r="A14" s="4" t="inlineStr">
        <is>
          <t>Shares used for basic net loss per share</t>
        </is>
      </c>
      <c r="B14" s="6" t="n">
        <v>82677354</v>
      </c>
      <c r="C14" s="6" t="n">
        <v>88995280</v>
      </c>
    </row>
    <row r="15">
      <c r="A15" s="4" t="inlineStr">
        <is>
          <t>Shares used for diluted net loss per share</t>
        </is>
      </c>
      <c r="B15" s="6" t="n">
        <v>82677354</v>
      </c>
      <c r="C15" s="6" t="n">
        <v>88995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Warrant Activity) - Warrant [Member]</t>
        </is>
      </c>
      <c r="B1" s="2" t="inlineStr">
        <is>
          <t>12 Months Ended</t>
        </is>
      </c>
    </row>
    <row r="2">
      <c r="B2" s="2" t="inlineStr">
        <is>
          <t>Jul. 31, 2023 $ / shares shares</t>
        </is>
      </c>
    </row>
    <row r="3">
      <c r="A3" s="3" t="inlineStr">
        <is>
          <t>Share-Based Compensation Arrangement by Share-Based Payment Award [Line Items]</t>
        </is>
      </c>
      <c r="B3" s="4" t="inlineStr">
        <is>
          <t xml:space="preserve"> </t>
        </is>
      </c>
    </row>
    <row r="4">
      <c r="A4" s="4" t="inlineStr">
        <is>
          <t>Warrants outstanding at beginning | shares</t>
        </is>
      </c>
      <c r="B4" s="6" t="n">
        <v>7558607</v>
      </c>
    </row>
    <row r="5">
      <c r="A5" s="4" t="inlineStr">
        <is>
          <t>Weighted average exercise price at beginning | $ / shares</t>
        </is>
      </c>
      <c r="B5" s="8" t="n">
        <v>0.6899999999999999</v>
      </c>
    </row>
    <row r="6">
      <c r="A6" s="4" t="inlineStr">
        <is>
          <t>Warrants issued | shares</t>
        </is>
      </c>
      <c r="B6" s="6" t="n">
        <v>7000000</v>
      </c>
    </row>
    <row r="7">
      <c r="A7" s="4" t="inlineStr">
        <is>
          <t>Weighted average exercise price issued | $ / shares</t>
        </is>
      </c>
      <c r="B7" s="8" t="n">
        <v>0.2</v>
      </c>
    </row>
    <row r="8">
      <c r="A8" s="4" t="inlineStr">
        <is>
          <t>Warrants outstanding at ending | shares</t>
        </is>
      </c>
      <c r="B8" s="6" t="n">
        <v>14558607</v>
      </c>
    </row>
    <row r="9">
      <c r="A9" s="4" t="inlineStr">
        <is>
          <t>Weighted average exercise price at ending | $ / shares</t>
        </is>
      </c>
      <c r="B9" s="8" t="n">
        <v>0.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4" customWidth="1" min="6" max="6"/>
  </cols>
  <sheetData>
    <row r="1">
      <c r="A1" s="1" t="inlineStr">
        <is>
          <t>Stock-Based Compensation (Details Narrative) - USD ($)</t>
        </is>
      </c>
      <c r="D1" s="2" t="inlineStr">
        <is>
          <t>12 Months Ended</t>
        </is>
      </c>
    </row>
    <row r="2">
      <c r="B2" s="2" t="inlineStr">
        <is>
          <t>May 19, 2022</t>
        </is>
      </c>
      <c r="C2" s="2" t="inlineStr">
        <is>
          <t>Sep. 14, 2021</t>
        </is>
      </c>
      <c r="D2" s="2" t="inlineStr">
        <is>
          <t>Jul. 31, 2023</t>
        </is>
      </c>
      <c r="E2" s="2" t="inlineStr">
        <is>
          <t>Jul. 31, 2022</t>
        </is>
      </c>
      <c r="F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based compensation</t>
        </is>
      </c>
      <c r="B4" s="4" t="inlineStr">
        <is>
          <t xml:space="preserve"> </t>
        </is>
      </c>
      <c r="C4" s="4" t="inlineStr">
        <is>
          <t xml:space="preserve"> </t>
        </is>
      </c>
      <c r="D4" s="5" t="n">
        <v>1116020</v>
      </c>
      <c r="E4" s="4" t="inlineStr">
        <is>
          <t xml:space="preserve"> </t>
        </is>
      </c>
      <c r="F4" s="4" t="inlineStr">
        <is>
          <t xml:space="preserve"> </t>
        </is>
      </c>
    </row>
    <row r="5">
      <c r="A5" s="4" t="inlineStr">
        <is>
          <t>Weighted average remaining vesting period</t>
        </is>
      </c>
      <c r="B5" s="4" t="inlineStr">
        <is>
          <t xml:space="preserve"> </t>
        </is>
      </c>
      <c r="C5" s="4" t="inlineStr">
        <is>
          <t xml:space="preserve"> </t>
        </is>
      </c>
      <c r="D5" s="4" t="inlineStr">
        <is>
          <t>8 months 26 days</t>
        </is>
      </c>
      <c r="E5" s="4" t="inlineStr">
        <is>
          <t xml:space="preserve"> </t>
        </is>
      </c>
      <c r="F5" s="4" t="inlineStr">
        <is>
          <t xml:space="preserve"> </t>
        </is>
      </c>
    </row>
    <row r="6">
      <c r="A6" s="4" t="inlineStr">
        <is>
          <t>Messrs Casey Conroy Gandolfo And Richards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t>
        </is>
      </c>
      <c r="B8" s="6" t="n">
        <v>500000</v>
      </c>
      <c r="C8" s="4" t="inlineStr">
        <is>
          <t xml:space="preserve"> </t>
        </is>
      </c>
      <c r="D8" s="4" t="inlineStr">
        <is>
          <t xml:space="preserve"> </t>
        </is>
      </c>
      <c r="E8" s="4" t="inlineStr">
        <is>
          <t xml:space="preserve"> </t>
        </is>
      </c>
      <c r="F8" s="4" t="inlineStr">
        <is>
          <t xml:space="preserve"> </t>
        </is>
      </c>
    </row>
    <row r="9">
      <c r="A9" s="4" t="inlineStr">
        <is>
          <t>Redmo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granted</t>
        </is>
      </c>
      <c r="B11" s="6" t="n">
        <v>750000</v>
      </c>
      <c r="C11" s="4" t="inlineStr">
        <is>
          <t xml:space="preserve"> </t>
        </is>
      </c>
      <c r="D11" s="4" t="inlineStr">
        <is>
          <t xml:space="preserve"> </t>
        </is>
      </c>
      <c r="E11" s="4" t="inlineStr">
        <is>
          <t xml:space="preserve"> </t>
        </is>
      </c>
      <c r="F11" s="4" t="inlineStr">
        <is>
          <t xml:space="preserve"> </t>
        </is>
      </c>
    </row>
    <row r="12">
      <c r="A12" s="4" t="inlineStr">
        <is>
          <t>Farre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granted</t>
        </is>
      </c>
      <c r="B14" s="6" t="n">
        <v>600000</v>
      </c>
      <c r="C14" s="4" t="inlineStr">
        <is>
          <t xml:space="preserve"> </t>
        </is>
      </c>
      <c r="D14" s="4" t="inlineStr">
        <is>
          <t xml:space="preserve"> </t>
        </is>
      </c>
      <c r="E14" s="4" t="inlineStr">
        <is>
          <t xml:space="preserve"> </t>
        </is>
      </c>
      <c r="F14" s="4" t="inlineStr">
        <is>
          <t xml:space="preserve"> </t>
        </is>
      </c>
    </row>
    <row r="15">
      <c r="A15" s="4" t="inlineStr">
        <is>
          <t>Omnibus Stock Incentive Plan 202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served</t>
        </is>
      </c>
      <c r="B17" s="4" t="inlineStr">
        <is>
          <t xml:space="preserve"> </t>
        </is>
      </c>
      <c r="C17" s="4" t="inlineStr">
        <is>
          <t xml:space="preserve"> </t>
        </is>
      </c>
      <c r="D17" s="6" t="n">
        <v>19475000</v>
      </c>
      <c r="E17" s="4" t="inlineStr">
        <is>
          <t xml:space="preserve"> </t>
        </is>
      </c>
      <c r="F17" s="4" t="inlineStr">
        <is>
          <t xml:space="preserve"> </t>
        </is>
      </c>
    </row>
    <row r="18">
      <c r="A18" s="4" t="inlineStr">
        <is>
          <t>Shares available for grant</t>
        </is>
      </c>
      <c r="B18" s="4" t="inlineStr">
        <is>
          <t xml:space="preserve"> </t>
        </is>
      </c>
      <c r="C18" s="4" t="inlineStr">
        <is>
          <t xml:space="preserve"> </t>
        </is>
      </c>
      <c r="D18" s="6" t="n">
        <v>2545000</v>
      </c>
      <c r="E18" s="4" t="inlineStr">
        <is>
          <t xml:space="preserve"> </t>
        </is>
      </c>
      <c r="F18" s="4" t="inlineStr">
        <is>
          <t xml:space="preserve"> </t>
        </is>
      </c>
    </row>
    <row r="19">
      <c r="A19" s="4" t="inlineStr">
        <is>
          <t>Plan 2021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rsal of stock-based compensation</t>
        </is>
      </c>
      <c r="B21" s="4" t="inlineStr">
        <is>
          <t xml:space="preserve"> </t>
        </is>
      </c>
      <c r="C21" s="4" t="inlineStr">
        <is>
          <t xml:space="preserve"> </t>
        </is>
      </c>
      <c r="D21" s="5" t="n">
        <v>68497</v>
      </c>
      <c r="E21" s="4" t="inlineStr">
        <is>
          <t xml:space="preserve"> </t>
        </is>
      </c>
      <c r="F21" s="4" t="inlineStr">
        <is>
          <t xml:space="preserve"> </t>
        </is>
      </c>
    </row>
    <row r="22">
      <c r="A22" s="4" t="inlineStr">
        <is>
          <t>Plan 2021 [Member] | General and Administrative Expense [Member] | Grants 2021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6" t="n">
        <v>795951</v>
      </c>
      <c r="E24" s="4" t="inlineStr">
        <is>
          <t xml:space="preserve"> </t>
        </is>
      </c>
      <c r="F24" s="4" t="inlineStr">
        <is>
          <t xml:space="preserve"> </t>
        </is>
      </c>
    </row>
    <row r="25">
      <c r="A25" s="4" t="inlineStr">
        <is>
          <t>Plan 2021 [Member] | General and Administrative Expense [Member] | Grants 202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6" t="n">
        <v>243750</v>
      </c>
      <c r="E27" s="4" t="inlineStr">
        <is>
          <t xml:space="preserve"> </t>
        </is>
      </c>
      <c r="F27" s="4" t="inlineStr">
        <is>
          <t xml:space="preserve"> </t>
        </is>
      </c>
    </row>
    <row r="28">
      <c r="A28" s="4" t="inlineStr">
        <is>
          <t>Plan 2021 [Member] | General And Administrative Expense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4" t="inlineStr">
        <is>
          <t xml:space="preserve"> </t>
        </is>
      </c>
      <c r="D30" s="5" t="n">
        <v>524362</v>
      </c>
      <c r="E30" s="5" t="n">
        <v>148238</v>
      </c>
      <c r="F30" s="4" t="inlineStr">
        <is>
          <t xml:space="preserve"> </t>
        </is>
      </c>
    </row>
    <row r="31">
      <c r="A31" s="4" t="inlineStr">
        <is>
          <t>Plan 2021 [Member] | Three Independent Board Members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t>
        </is>
      </c>
      <c r="B33" s="4" t="inlineStr">
        <is>
          <t xml:space="preserve"> </t>
        </is>
      </c>
      <c r="C33" s="6" t="n">
        <v>500000</v>
      </c>
      <c r="D33" s="4" t="inlineStr">
        <is>
          <t xml:space="preserve"> </t>
        </is>
      </c>
      <c r="E33" s="4" t="inlineStr">
        <is>
          <t xml:space="preserve"> </t>
        </is>
      </c>
      <c r="F33" s="6" t="n">
        <v>500000</v>
      </c>
    </row>
    <row r="34">
      <c r="A34" s="4" t="inlineStr">
        <is>
          <t>Share price</t>
        </is>
      </c>
      <c r="B34" s="4" t="inlineStr">
        <is>
          <t xml:space="preserve"> </t>
        </is>
      </c>
      <c r="C34" s="8" t="n">
        <v>0.45</v>
      </c>
      <c r="D34" s="4" t="inlineStr">
        <is>
          <t xml:space="preserve"> </t>
        </is>
      </c>
      <c r="E34" s="4" t="inlineStr">
        <is>
          <t xml:space="preserve"> </t>
        </is>
      </c>
      <c r="F34" s="8" t="n">
        <v>0.3</v>
      </c>
    </row>
    <row r="35">
      <c r="A35" s="4" t="inlineStr">
        <is>
          <t>Plan 2021 [Member] | Mr Richardson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t>
        </is>
      </c>
      <c r="B37" s="4" t="inlineStr">
        <is>
          <t xml:space="preserve"> </t>
        </is>
      </c>
      <c r="C37" s="8" t="n">
        <v>0.73</v>
      </c>
      <c r="D37" s="4" t="inlineStr">
        <is>
          <t xml:space="preserve"> </t>
        </is>
      </c>
      <c r="E37" s="4" t="inlineStr">
        <is>
          <t xml:space="preserve"> </t>
        </is>
      </c>
      <c r="F37" s="4" t="inlineStr">
        <is>
          <t xml:space="preserve"> </t>
        </is>
      </c>
    </row>
    <row r="38">
      <c r="A38" s="4" t="inlineStr">
        <is>
          <t>Number of shares granted</t>
        </is>
      </c>
      <c r="B38" s="4" t="inlineStr">
        <is>
          <t xml:space="preserve"> </t>
        </is>
      </c>
      <c r="C38" s="6" t="n">
        <v>500000</v>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s>
  <sheetData>
    <row r="1">
      <c r="A1" s="1" t="inlineStr">
        <is>
          <t>Common Stock (Details) - USD ($)</t>
        </is>
      </c>
      <c r="E1" s="2" t="inlineStr">
        <is>
          <t>1 Months Ended</t>
        </is>
      </c>
      <c r="V1" s="2" t="inlineStr">
        <is>
          <t>12 Months Ended</t>
        </is>
      </c>
    </row>
    <row r="2">
      <c r="B2" s="2" t="inlineStr">
        <is>
          <t>May 03, 2022</t>
        </is>
      </c>
      <c r="C2" s="2" t="inlineStr">
        <is>
          <t>Feb. 02, 2022</t>
        </is>
      </c>
      <c r="D2" s="2" t="inlineStr">
        <is>
          <t>Aug. 14, 2020</t>
        </is>
      </c>
      <c r="E2" s="2" t="inlineStr">
        <is>
          <t>Jun. 30, 2023</t>
        </is>
      </c>
      <c r="F2" s="2" t="inlineStr">
        <is>
          <t>Apr. 30, 2023</t>
        </is>
      </c>
      <c r="G2" s="2" t="inlineStr">
        <is>
          <t>Mar. 31, 2023</t>
        </is>
      </c>
      <c r="H2" s="2" t="inlineStr">
        <is>
          <t>Feb. 28, 2023</t>
        </is>
      </c>
      <c r="I2" s="2" t="inlineStr">
        <is>
          <t>Dec. 31, 2022</t>
        </is>
      </c>
      <c r="J2" s="2" t="inlineStr">
        <is>
          <t>Nov. 30, 2022</t>
        </is>
      </c>
      <c r="K2" s="2" t="inlineStr">
        <is>
          <t>Oct. 31, 2022</t>
        </is>
      </c>
      <c r="L2" s="2" t="inlineStr">
        <is>
          <t>Sep. 30, 2022</t>
        </is>
      </c>
      <c r="M2" s="2" t="inlineStr">
        <is>
          <t>Aug. 31, 2022</t>
        </is>
      </c>
      <c r="N2" s="2" t="inlineStr">
        <is>
          <t>Jul. 31, 2022</t>
        </is>
      </c>
      <c r="O2" s="2" t="inlineStr">
        <is>
          <t>Mar. 31, 2022</t>
        </is>
      </c>
      <c r="P2" s="2" t="inlineStr">
        <is>
          <t>Feb. 28, 2022</t>
        </is>
      </c>
      <c r="Q2" s="2" t="inlineStr">
        <is>
          <t>Sep. 30, 2021</t>
        </is>
      </c>
      <c r="R2" s="2" t="inlineStr">
        <is>
          <t>Aug. 31, 2021</t>
        </is>
      </c>
      <c r="S2" s="2" t="inlineStr">
        <is>
          <t>Mar. 31, 2021</t>
        </is>
      </c>
      <c r="T2" s="2" t="inlineStr">
        <is>
          <t>Feb. 28, 2021</t>
        </is>
      </c>
      <c r="U2" s="2" t="inlineStr">
        <is>
          <t>Jan. 31, 2021</t>
        </is>
      </c>
      <c r="V2" s="2" t="inlineStr">
        <is>
          <t>Jul.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Purchased</t>
        </is>
      </c>
      <c r="B4" s="6" t="n">
        <v>1187572</v>
      </c>
      <c r="C4" s="6" t="n">
        <v>142857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incoln Park Capital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umber of Shares Purchased</t>
        </is>
      </c>
      <c r="B7" s="4" t="inlineStr">
        <is>
          <t xml:space="preserve"> </t>
        </is>
      </c>
      <c r="C7" s="4" t="inlineStr">
        <is>
          <t xml:space="preserve"> </t>
        </is>
      </c>
      <c r="D7" s="6" t="n">
        <v>602422</v>
      </c>
      <c r="E7" s="6" t="n">
        <v>100000</v>
      </c>
      <c r="F7" s="6" t="n">
        <v>200000</v>
      </c>
      <c r="G7" s="6" t="n">
        <v>500000</v>
      </c>
      <c r="H7" s="6" t="n">
        <v>600000</v>
      </c>
      <c r="I7" s="6" t="n">
        <v>300000</v>
      </c>
      <c r="J7" s="6" t="n">
        <v>800000</v>
      </c>
      <c r="K7" s="6" t="n">
        <v>700000</v>
      </c>
      <c r="L7" s="6" t="n">
        <v>200000</v>
      </c>
      <c r="M7" s="6" t="n">
        <v>233591</v>
      </c>
      <c r="N7" s="6" t="n">
        <v>421119</v>
      </c>
      <c r="O7" s="6" t="n">
        <v>100000</v>
      </c>
      <c r="P7" s="6" t="n">
        <v>100000</v>
      </c>
      <c r="Q7" s="6" t="n">
        <v>374482</v>
      </c>
      <c r="R7" s="6" t="n">
        <v>600000</v>
      </c>
      <c r="S7" s="6" t="n">
        <v>1020798</v>
      </c>
      <c r="T7" s="6" t="n">
        <v>330106</v>
      </c>
      <c r="U7" s="6" t="n">
        <v>200000</v>
      </c>
      <c r="V7" s="6" t="n">
        <v>7382518</v>
      </c>
    </row>
    <row r="8">
      <c r="A8" s="4" t="inlineStr">
        <is>
          <t>Average Purchase Price per Share</t>
        </is>
      </c>
      <c r="B8" s="4" t="inlineStr">
        <is>
          <t xml:space="preserve"> </t>
        </is>
      </c>
      <c r="C8" s="4" t="inlineStr">
        <is>
          <t xml:space="preserve"> </t>
        </is>
      </c>
      <c r="D8" s="8" t="n">
        <v>0.41</v>
      </c>
      <c r="E8" s="8" t="n">
        <v>0.08</v>
      </c>
      <c r="F8" s="8" t="n">
        <v>0.08</v>
      </c>
      <c r="G8" s="8" t="n">
        <v>0.1</v>
      </c>
      <c r="H8" s="8" t="n">
        <v>0.11</v>
      </c>
      <c r="I8" s="8" t="n">
        <v>0.15</v>
      </c>
      <c r="J8" s="8" t="n">
        <v>0.19</v>
      </c>
      <c r="K8" s="8" t="n">
        <v>0.25</v>
      </c>
      <c r="L8" s="8" t="n">
        <v>0.15</v>
      </c>
      <c r="M8" s="8" t="n">
        <v>0.17</v>
      </c>
      <c r="N8" s="8" t="n">
        <v>0.19</v>
      </c>
      <c r="O8" s="8" t="n">
        <v>0.49</v>
      </c>
      <c r="P8" s="8" t="n">
        <v>0.52</v>
      </c>
      <c r="Q8" s="8" t="n">
        <v>0.35</v>
      </c>
      <c r="R8" s="8" t="n">
        <v>0.4</v>
      </c>
      <c r="S8" s="8" t="n">
        <v>0.96</v>
      </c>
      <c r="T8" s="8" t="n">
        <v>0.63</v>
      </c>
      <c r="U8" s="8" t="n">
        <v>0.18</v>
      </c>
      <c r="V8" s="4" t="inlineStr">
        <is>
          <t xml:space="preserve"> </t>
        </is>
      </c>
    </row>
    <row r="9">
      <c r="A9" s="4" t="inlineStr">
        <is>
          <t>Total Purchase Price</t>
        </is>
      </c>
      <c r="B9" s="4" t="inlineStr">
        <is>
          <t xml:space="preserve"> </t>
        </is>
      </c>
      <c r="C9" s="4" t="inlineStr">
        <is>
          <t xml:space="preserve"> </t>
        </is>
      </c>
      <c r="D9" s="5" t="n">
        <v>250000</v>
      </c>
      <c r="E9" s="5" t="n">
        <v>7500</v>
      </c>
      <c r="F9" s="5" t="n">
        <v>16420</v>
      </c>
      <c r="G9" s="5" t="n">
        <v>48520</v>
      </c>
      <c r="H9" s="5" t="n">
        <v>66750</v>
      </c>
      <c r="I9" s="5" t="n">
        <v>46000</v>
      </c>
      <c r="J9" s="5" t="n">
        <v>154320</v>
      </c>
      <c r="K9" s="5" t="n">
        <v>172100</v>
      </c>
      <c r="L9" s="5" t="n">
        <v>29000</v>
      </c>
      <c r="M9" s="5" t="n">
        <v>39610</v>
      </c>
      <c r="N9" s="5" t="n">
        <v>81556</v>
      </c>
      <c r="O9" s="5" t="n">
        <v>48700</v>
      </c>
      <c r="P9" s="5" t="n">
        <v>51500</v>
      </c>
      <c r="Q9" s="5" t="n">
        <v>129096</v>
      </c>
      <c r="R9" s="5" t="n">
        <v>237940</v>
      </c>
      <c r="S9" s="5" t="n">
        <v>979597</v>
      </c>
      <c r="T9" s="5" t="n">
        <v>206798</v>
      </c>
      <c r="U9" s="5" t="n">
        <v>35080</v>
      </c>
      <c r="V9" s="5" t="n">
        <v>2600487</v>
      </c>
    </row>
    <row r="10">
      <c r="A10" s="4" t="inlineStr">
        <is>
          <t>Remaining Purchase Availability</t>
        </is>
      </c>
      <c r="B10" s="4" t="inlineStr">
        <is>
          <t xml:space="preserve"> </t>
        </is>
      </c>
      <c r="C10" s="4" t="inlineStr">
        <is>
          <t xml:space="preserve"> </t>
        </is>
      </c>
      <c r="D10" s="5" t="n">
        <v>10000000</v>
      </c>
      <c r="E10" s="5" t="n">
        <v>7649514</v>
      </c>
      <c r="F10" s="5" t="n">
        <v>7657014</v>
      </c>
      <c r="G10" s="5" t="n">
        <v>7673434</v>
      </c>
      <c r="H10" s="5" t="n">
        <v>7721953</v>
      </c>
      <c r="I10" s="5" t="n">
        <v>7788704</v>
      </c>
      <c r="J10" s="5" t="n">
        <v>7834704</v>
      </c>
      <c r="K10" s="5" t="n">
        <v>7989024</v>
      </c>
      <c r="L10" s="5" t="n">
        <v>8161124</v>
      </c>
      <c r="M10" s="5" t="n">
        <v>8190124</v>
      </c>
      <c r="N10" s="5" t="n">
        <v>8229733</v>
      </c>
      <c r="O10" s="5" t="n">
        <v>8311289</v>
      </c>
      <c r="P10" s="5" t="n">
        <v>8359989</v>
      </c>
      <c r="Q10" s="5" t="n">
        <v>8411489</v>
      </c>
      <c r="R10" s="5" t="n">
        <v>8540585</v>
      </c>
      <c r="S10" s="5" t="n">
        <v>8778525</v>
      </c>
      <c r="T10" s="5" t="n">
        <v>9758122</v>
      </c>
      <c r="U10" s="5" t="n">
        <v>9964920</v>
      </c>
      <c r="V10" s="4" t="inlineStr">
        <is>
          <t xml:space="preserve"> </t>
        </is>
      </c>
    </row>
  </sheetData>
  <mergeCells count="2">
    <mergeCell ref="A1:A2"/>
    <mergeCell ref="E1:U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K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6" customWidth="1" min="36" max="36"/>
    <col width="14" customWidth="1" min="37" max="37"/>
  </cols>
  <sheetData>
    <row r="1">
      <c r="A1" s="1" t="inlineStr">
        <is>
          <t>Common Stock (Details Narrative) - USD ($)</t>
        </is>
      </c>
      <c r="Q1" s="2" t="inlineStr">
        <is>
          <t>1 Months Ended</t>
        </is>
      </c>
      <c r="AJ1" s="2" t="inlineStr">
        <is>
          <t>12 Months Ended</t>
        </is>
      </c>
    </row>
    <row r="2">
      <c r="B2" s="2" t="inlineStr">
        <is>
          <t>Nov. 21, 2022</t>
        </is>
      </c>
      <c r="C2" s="2" t="inlineStr">
        <is>
          <t>Jul. 27, 2022</t>
        </is>
      </c>
      <c r="D2" s="2" t="inlineStr">
        <is>
          <t>Jul. 20, 2022</t>
        </is>
      </c>
      <c r="E2" s="2" t="inlineStr">
        <is>
          <t>Jun. 10, 2022</t>
        </is>
      </c>
      <c r="F2" s="2" t="inlineStr">
        <is>
          <t>May 19, 2022</t>
        </is>
      </c>
      <c r="G2" s="2" t="inlineStr">
        <is>
          <t>May 08, 2022</t>
        </is>
      </c>
      <c r="H2" s="2" t="inlineStr">
        <is>
          <t>May 03, 2022</t>
        </is>
      </c>
      <c r="I2" s="2" t="inlineStr">
        <is>
          <t>Apr. 14, 2022</t>
        </is>
      </c>
      <c r="J2" s="2" t="inlineStr">
        <is>
          <t>Feb. 09, 2022</t>
        </is>
      </c>
      <c r="K2" s="2" t="inlineStr">
        <is>
          <t>Feb. 02, 2022</t>
        </is>
      </c>
      <c r="L2" s="2" t="inlineStr">
        <is>
          <t>Dec. 29, 2021</t>
        </is>
      </c>
      <c r="M2" s="2" t="inlineStr">
        <is>
          <t>Dec. 21, 2021</t>
        </is>
      </c>
      <c r="N2" s="2" t="inlineStr">
        <is>
          <t>Oct. 22, 2021</t>
        </is>
      </c>
      <c r="O2" s="2" t="inlineStr">
        <is>
          <t>Oct. 18, 2021</t>
        </is>
      </c>
      <c r="P2" s="2" t="inlineStr">
        <is>
          <t>Aug. 14, 2020</t>
        </is>
      </c>
      <c r="Q2" s="2" t="inlineStr">
        <is>
          <t>Jun. 30, 2023</t>
        </is>
      </c>
      <c r="R2" s="2" t="inlineStr">
        <is>
          <t>Apr. 30, 2023</t>
        </is>
      </c>
      <c r="S2" s="2" t="inlineStr">
        <is>
          <t>Mar. 31, 2023</t>
        </is>
      </c>
      <c r="T2" s="2" t="inlineStr">
        <is>
          <t>Feb. 28,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Mar. 31, 2022</t>
        </is>
      </c>
      <c r="AB2" s="2" t="inlineStr">
        <is>
          <t>Feb. 28, 2022</t>
        </is>
      </c>
      <c r="AC2" s="2" t="inlineStr">
        <is>
          <t>Sep. 30, 2021</t>
        </is>
      </c>
      <c r="AD2" s="2" t="inlineStr">
        <is>
          <t>Aug. 31, 2021</t>
        </is>
      </c>
      <c r="AE2" s="2" t="inlineStr">
        <is>
          <t>Jul. 31, 2021</t>
        </is>
      </c>
      <c r="AF2" s="2" t="inlineStr">
        <is>
          <t>Jun. 30, 2021</t>
        </is>
      </c>
      <c r="AG2" s="2" t="inlineStr">
        <is>
          <t>Mar. 31, 2021</t>
        </is>
      </c>
      <c r="AH2" s="2" t="inlineStr">
        <is>
          <t>Feb. 28, 2021</t>
        </is>
      </c>
      <c r="AI2" s="2" t="inlineStr">
        <is>
          <t>Jan. 31, 2021</t>
        </is>
      </c>
      <c r="AJ2" s="2" t="inlineStr">
        <is>
          <t>Jul. 31, 2023</t>
        </is>
      </c>
      <c r="AK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Treasury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8800000</v>
      </c>
      <c r="X4" s="6" t="n">
        <v>88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Treasury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800</v>
      </c>
      <c r="X5" s="5" t="n">
        <v>88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Common stock issued in equity financ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87572</v>
      </c>
      <c r="I6" s="4" t="inlineStr">
        <is>
          <t xml:space="preserve"> </t>
        </is>
      </c>
      <c r="J6" s="4" t="inlineStr">
        <is>
          <t xml:space="preserve"> </t>
        </is>
      </c>
      <c r="K6" s="6" t="n">
        <v>1428571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2122375</v>
      </c>
      <c r="AK7" s="5" t="n">
        <v>2919091</v>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3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6" t="n">
        <v>13750</v>
      </c>
      <c r="AK9" s="4" t="inlineStr">
        <is>
          <t xml:space="preserve"> </t>
        </is>
      </c>
    </row>
    <row r="10">
      <c r="A10" s="4" t="inlineStr">
        <is>
          <t>Issuance of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580220</v>
      </c>
      <c r="AK10" s="6" t="n">
        <v>2469222</v>
      </c>
    </row>
    <row r="11">
      <c r="A11" s="4" t="inlineStr">
        <is>
          <t>Sale of stock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3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Minimu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Uni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2870800</v>
      </c>
      <c r="AK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56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849302</v>
      </c>
      <c r="AK15" s="4" t="inlineStr">
        <is>
          <t xml:space="preserve"> </t>
        </is>
      </c>
    </row>
    <row r="16">
      <c r="A16" s="4" t="inlineStr">
        <is>
          <t>Commissions and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408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875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72534</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6" t="n">
        <v>36865</v>
      </c>
      <c r="AK18" s="6" t="n">
        <v>72534</v>
      </c>
    </row>
    <row r="19">
      <c r="A19" s="4" t="inlineStr">
        <is>
          <t>In process 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170000</v>
      </c>
      <c r="AK19" s="5" t="n">
        <v>0</v>
      </c>
    </row>
    <row r="20">
      <c r="A20" s="4" t="inlineStr">
        <is>
          <t>Prevacus O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Common stock issued in equity financing, shares</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hare price</t>
        </is>
      </c>
      <c r="B23" s="8" t="n">
        <v>0.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Shares issued</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In process research and development expenses</t>
        </is>
      </c>
      <c r="B25" s="5" t="n">
        <v>17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ommon stock issued in equity financ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8757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6" t="n">
        <v>3633591</v>
      </c>
      <c r="AK28" s="6" t="n">
        <v>8653970</v>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ssuance of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3634</v>
      </c>
      <c r="AK30" s="5" t="n">
        <v>8655</v>
      </c>
    </row>
    <row r="31">
      <c r="A31" s="4" t="inlineStr">
        <is>
          <t>Warrant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9378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Tysadco Part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8" t="n">
        <v>0.59</v>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Number of stock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500000</v>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Warrants exercis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500000</v>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Warrants issued, common shares elig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1</v>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Tysadco Partners [Member] | Consulting Services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Proceeds from sale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250000</v>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6" t="n">
        <v>295000</v>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ue to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5" t="n">
        <v>45000</v>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Lincoln Park Capital Fu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Common stock issued in equity financing,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602422</v>
      </c>
      <c r="Q45" s="6" t="n">
        <v>100000</v>
      </c>
      <c r="R45" s="6" t="n">
        <v>200000</v>
      </c>
      <c r="S45" s="6" t="n">
        <v>500000</v>
      </c>
      <c r="T45" s="6" t="n">
        <v>600000</v>
      </c>
      <c r="U45" s="6" t="n">
        <v>300000</v>
      </c>
      <c r="V45" s="6" t="n">
        <v>800000</v>
      </c>
      <c r="W45" s="6" t="n">
        <v>700000</v>
      </c>
      <c r="X45" s="6" t="n">
        <v>200000</v>
      </c>
      <c r="Y45" s="6" t="n">
        <v>233591</v>
      </c>
      <c r="Z45" s="6" t="n">
        <v>421119</v>
      </c>
      <c r="AA45" s="6" t="n">
        <v>100000</v>
      </c>
      <c r="AB45" s="6" t="n">
        <v>100000</v>
      </c>
      <c r="AC45" s="6" t="n">
        <v>374482</v>
      </c>
      <c r="AD45" s="6" t="n">
        <v>600000</v>
      </c>
      <c r="AE45" s="4" t="inlineStr">
        <is>
          <t xml:space="preserve"> </t>
        </is>
      </c>
      <c r="AF45" s="4" t="inlineStr">
        <is>
          <t xml:space="preserve"> </t>
        </is>
      </c>
      <c r="AG45" s="6" t="n">
        <v>1020798</v>
      </c>
      <c r="AH45" s="6" t="n">
        <v>330106</v>
      </c>
      <c r="AI45" s="6" t="n">
        <v>200000</v>
      </c>
      <c r="AJ45" s="6" t="n">
        <v>7382518</v>
      </c>
      <c r="AK45" s="4" t="inlineStr">
        <is>
          <t xml:space="preserve"> </t>
        </is>
      </c>
    </row>
    <row r="46">
      <c r="A46" s="4" t="inlineStr">
        <is>
          <t>Proceeds from 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250000</v>
      </c>
      <c r="Q46" s="5" t="n">
        <v>7500</v>
      </c>
      <c r="R46" s="5" t="n">
        <v>16420</v>
      </c>
      <c r="S46" s="5" t="n">
        <v>48520</v>
      </c>
      <c r="T46" s="5" t="n">
        <v>66750</v>
      </c>
      <c r="U46" s="5" t="n">
        <v>46000</v>
      </c>
      <c r="V46" s="5" t="n">
        <v>154320</v>
      </c>
      <c r="W46" s="5" t="n">
        <v>172100</v>
      </c>
      <c r="X46" s="5" t="n">
        <v>29000</v>
      </c>
      <c r="Y46" s="5" t="n">
        <v>39610</v>
      </c>
      <c r="Z46" s="5" t="n">
        <v>81556</v>
      </c>
      <c r="AA46" s="5" t="n">
        <v>48700</v>
      </c>
      <c r="AB46" s="5" t="n">
        <v>51500</v>
      </c>
      <c r="AC46" s="5" t="n">
        <v>129096</v>
      </c>
      <c r="AD46" s="5" t="n">
        <v>237940</v>
      </c>
      <c r="AE46" s="4" t="inlineStr">
        <is>
          <t xml:space="preserve"> </t>
        </is>
      </c>
      <c r="AF46" s="4" t="inlineStr">
        <is>
          <t xml:space="preserve"> </t>
        </is>
      </c>
      <c r="AG46" s="5" t="n">
        <v>979597</v>
      </c>
      <c r="AH46" s="5" t="n">
        <v>206798</v>
      </c>
      <c r="AI46" s="5" t="n">
        <v>35080</v>
      </c>
      <c r="AJ46" s="5" t="n">
        <v>2600487</v>
      </c>
      <c r="AK46" s="4" t="inlineStr">
        <is>
          <t xml:space="preserve"> </t>
        </is>
      </c>
    </row>
    <row r="47">
      <c r="A47" s="4" t="inlineStr">
        <is>
          <t>Lincoln Park Capital Fund [Member] |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Common stock issued in equity financ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93802</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Proceeds from sale of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5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Lincoln Park Capital Fund [Member] | Initial Purcha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Common stock issued in equity financ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602422</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 G 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8" t="n">
        <v>0.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Warrants issued, common shares eligi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5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Payment for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5" t="n">
        <v>97718</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Warrant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2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Warrants expira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Aug.  06,  2024</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Laidlaw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5" t="n">
        <v>100478</v>
      </c>
      <c r="AK63" s="4" t="inlineStr">
        <is>
          <t xml:space="preserve"> </t>
        </is>
      </c>
    </row>
    <row r="64">
      <c r="A64" s="4" t="inlineStr">
        <is>
          <t>Securities Purchase Agreement [Member] | Tysadco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Proceeds from sale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5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ecurities Purchase Agreement [Member] | Tysadco Partners [Member] | Restricted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ommon stock issued in equity financing,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5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Securities Purchase Agreement [Member] | Tysadco Partners [Member] |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Warrants issu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83333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0.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Securities Purchase Agreement [Member] | Lincoln Park Capital Fun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Proceeds from sale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5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Securities Purchase Agreement [Member] | Lincoln Park Capital Fund [Member] | Restricted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Common stock issued in equity financing,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5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Securities Purchase Agreement [Member] | Lincoln Park Capital Fund [Member] |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Warrants issu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83333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 price</t>
        </is>
      </c>
      <c r="B86" s="4" t="inlineStr">
        <is>
          <t xml:space="preserve"> </t>
        </is>
      </c>
      <c r="C86" s="4" t="inlineStr">
        <is>
          <t xml:space="preserve"> </t>
        </is>
      </c>
      <c r="D86" s="8" t="n">
        <v>0.2</v>
      </c>
      <c r="E86" s="4" t="inlineStr">
        <is>
          <t xml:space="preserve"> </t>
        </is>
      </c>
      <c r="F86" s="8" t="n">
        <v>0.23</v>
      </c>
      <c r="G86" s="8" t="n">
        <v>0.3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General and administrative expenses</t>
        </is>
      </c>
      <c r="B87" s="4" t="inlineStr">
        <is>
          <t xml:space="preserve"> </t>
        </is>
      </c>
      <c r="C87" s="4" t="inlineStr">
        <is>
          <t xml:space="preserve"> </t>
        </is>
      </c>
      <c r="D87" s="5" t="n">
        <v>40000</v>
      </c>
      <c r="E87" s="4" t="inlineStr">
        <is>
          <t xml:space="preserve"> </t>
        </is>
      </c>
      <c r="F87" s="5" t="n">
        <v>115000</v>
      </c>
      <c r="G87" s="5" t="n">
        <v>1665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Number of shares granted</t>
        </is>
      </c>
      <c r="B88" s="4" t="inlineStr">
        <is>
          <t xml:space="preserve"> </t>
        </is>
      </c>
      <c r="C88" s="4" t="inlineStr">
        <is>
          <t xml:space="preserve"> </t>
        </is>
      </c>
      <c r="D88" s="6" t="n">
        <v>200000</v>
      </c>
      <c r="E88" s="4" t="inlineStr">
        <is>
          <t xml:space="preserve"> </t>
        </is>
      </c>
      <c r="F88" s="6" t="n">
        <v>500000</v>
      </c>
      <c r="G88" s="6" t="n">
        <v>45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Unit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6" t="n">
        <v>1435400</v>
      </c>
      <c r="AK89" s="4" t="inlineStr">
        <is>
          <t xml:space="preserve"> </t>
        </is>
      </c>
    </row>
    <row r="90">
      <c r="A90" s="4" t="inlineStr">
        <is>
          <t>Gross procee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1004780</v>
      </c>
      <c r="AK90" s="4" t="inlineStr">
        <is>
          <t xml:space="preserve"> </t>
        </is>
      </c>
    </row>
    <row r="91">
      <c r="A91" s="4" t="inlineStr">
        <is>
          <t>Prevac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Common stock issued in equity financing, shares</t>
        </is>
      </c>
      <c r="B93" s="4" t="inlineStr">
        <is>
          <t xml:space="preserve"> </t>
        </is>
      </c>
      <c r="C93" s="4" t="inlineStr">
        <is>
          <t xml:space="preserve"> </t>
        </is>
      </c>
      <c r="D93" s="4" t="inlineStr">
        <is>
          <t xml:space="preserve"> </t>
        </is>
      </c>
      <c r="E93" s="6" t="n">
        <v>1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Consult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Conversion of debt,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300000</v>
      </c>
      <c r="AK96" s="6" t="n">
        <v>300000</v>
      </c>
    </row>
    <row r="97">
      <c r="A97" s="4" t="inlineStr">
        <is>
          <t>Conversion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5" t="n">
        <v>36000</v>
      </c>
      <c r="AK97" s="5" t="n">
        <v>36000</v>
      </c>
    </row>
    <row r="98">
      <c r="A98" s="4" t="inlineStr">
        <is>
          <t>Restrict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Common stock issued in equity financing,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2300000</v>
      </c>
      <c r="T100" s="4" t="inlineStr">
        <is>
          <t xml:space="preserve"> </t>
        </is>
      </c>
      <c r="U100" s="4" t="inlineStr">
        <is>
          <t xml:space="preserve"> </t>
        </is>
      </c>
      <c r="V100" s="4" t="inlineStr">
        <is>
          <t xml:space="preserve"> </t>
        </is>
      </c>
      <c r="W100" s="6" t="n">
        <v>2300000</v>
      </c>
      <c r="X100" s="6" t="n">
        <v>23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0.5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0.19</v>
      </c>
      <c r="T101" s="4" t="inlineStr">
        <is>
          <t xml:space="preserve"> </t>
        </is>
      </c>
      <c r="U101" s="4" t="inlineStr">
        <is>
          <t xml:space="preserve"> </t>
        </is>
      </c>
      <c r="V101" s="4" t="inlineStr">
        <is>
          <t xml:space="preserve"> </t>
        </is>
      </c>
      <c r="W101" s="8" t="n">
        <v>0.19</v>
      </c>
      <c r="X101" s="8" t="n">
        <v>0.19</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General and administrative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59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433800</v>
      </c>
      <c r="T102" s="4" t="inlineStr">
        <is>
          <t xml:space="preserve"> </t>
        </is>
      </c>
      <c r="U102" s="4" t="inlineStr">
        <is>
          <t xml:space="preserve"> </t>
        </is>
      </c>
      <c r="V102" s="4" t="inlineStr">
        <is>
          <t xml:space="preserve"> </t>
        </is>
      </c>
      <c r="W102" s="5" t="n">
        <v>433800</v>
      </c>
      <c r="X102" s="5" t="n">
        <v>433800</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Investor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Warrants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7</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Warrants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5 year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Vivakor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Treasury stock,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3309578</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Regal Growth L L 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Treasury stock,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50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L B L Professional Consulting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Treasury stock,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75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P L C Investments In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Treasury stock, shares</t>
        </is>
      </c>
      <c r="B118" s="4" t="inlineStr">
        <is>
          <t xml:space="preserve"> </t>
        </is>
      </c>
      <c r="C118" s="6" t="n">
        <v>737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L G H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Common stock issued in equity financing,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1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Issuance of share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1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Convert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6" t="n">
        <v>100000</v>
      </c>
      <c r="AK123" s="6" t="n">
        <v>100000</v>
      </c>
    </row>
    <row r="124">
      <c r="A124" s="4" t="inlineStr">
        <is>
          <t>Debt financing with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5" t="n">
        <v>51000</v>
      </c>
      <c r="AK124" s="5" t="n">
        <v>51000</v>
      </c>
    </row>
    <row r="125">
      <c r="A125" s="4" t="inlineStr">
        <is>
          <t>Conversion of debt,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6" t="n">
        <v>1500000</v>
      </c>
      <c r="AK125" s="6" t="n">
        <v>1500000</v>
      </c>
    </row>
    <row r="126">
      <c r="A126" s="4" t="inlineStr">
        <is>
          <t>Conversion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5" t="n">
        <v>300000</v>
      </c>
      <c r="AK126" s="5" t="n">
        <v>300000</v>
      </c>
    </row>
    <row r="127">
      <c r="A127" s="4" t="inlineStr">
        <is>
          <t>Odyssey [Member] | Prevacus Option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Common stock issued in equity financing, shares</t>
        </is>
      </c>
      <c r="B129" s="6" t="n">
        <v>10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Tysadc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Convert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6" t="n">
        <v>200000</v>
      </c>
      <c r="AK132" s="6" t="n">
        <v>200000</v>
      </c>
    </row>
    <row r="133">
      <c r="A133" s="4" t="inlineStr">
        <is>
          <t>Debt financing with fair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5" t="n">
        <v>17718</v>
      </c>
      <c r="AK133" s="5" t="n">
        <v>17718</v>
      </c>
    </row>
    <row r="134">
      <c r="A134" s="4" t="inlineStr">
        <is>
          <t>Carter Terry Company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Number of shares issued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6" t="n">
        <v>213725</v>
      </c>
      <c r="AK136" s="6" t="n">
        <v>213725</v>
      </c>
    </row>
    <row r="137">
      <c r="A137" s="4" t="inlineStr">
        <is>
          <t>Number of value issued oth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5" t="n">
        <v>13443</v>
      </c>
      <c r="AK137" s="5" t="n">
        <v>13443</v>
      </c>
    </row>
    <row r="138">
      <c r="A138" s="4" t="inlineStr">
        <is>
          <t>Clear Thin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Conversion of debt,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6" t="n">
        <v>500000</v>
      </c>
      <c r="AK140" s="6" t="n">
        <v>500000</v>
      </c>
    </row>
    <row r="141">
      <c r="A141" s="4" t="inlineStr">
        <is>
          <t>Conversion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5" t="n">
        <v>100000</v>
      </c>
      <c r="AK141" s="5" t="n">
        <v>100000</v>
      </c>
    </row>
    <row r="142">
      <c r="A142" s="4" t="inlineStr">
        <is>
          <t>Mast Hil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40250</v>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5" t="n">
        <v>40250</v>
      </c>
      <c r="AK144" s="5" t="n">
        <v>40250</v>
      </c>
    </row>
    <row r="145">
      <c r="A145" s="4" t="inlineStr">
        <is>
          <t>Conversion of debt,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6" t="n">
        <v>560000</v>
      </c>
      <c r="AK145" s="6" t="n">
        <v>560000</v>
      </c>
    </row>
    <row r="146">
      <c r="A146" s="4" t="inlineStr">
        <is>
          <t>Debt f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175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5" t="n">
        <v>1750</v>
      </c>
      <c r="AK146" s="5" t="n">
        <v>1750</v>
      </c>
    </row>
  </sheetData>
  <mergeCells count="3">
    <mergeCell ref="A1:A2"/>
    <mergeCell ref="Q1:AI1"/>
    <mergeCell ref="AJ1:A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Rate Reconciliation)</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US federal statutory rates</t>
        </is>
      </c>
      <c r="B4" s="9" t="n">
        <v>0.21</v>
      </c>
      <c r="C4" s="9" t="n">
        <v>0.21</v>
      </c>
    </row>
    <row r="5">
      <c r="A5" s="4" t="inlineStr">
        <is>
          <t>Valuation allowance</t>
        </is>
      </c>
      <c r="B5" s="4" t="inlineStr">
        <is>
          <t>(21.00%)</t>
        </is>
      </c>
      <c r="C5" s="4" t="inlineStr">
        <is>
          <t>(21.00%)</t>
        </is>
      </c>
    </row>
    <row r="6">
      <c r="A6" s="4" t="inlineStr">
        <is>
          <t>Effective tax rate</t>
        </is>
      </c>
      <c r="B6" s="9" t="n">
        <v>0</v>
      </c>
      <c r="C6"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Tax provision (benefit)) - USD ($)</t>
        </is>
      </c>
      <c r="B1" s="2" t="inlineStr">
        <is>
          <t>12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Current deferred</t>
        </is>
      </c>
      <c r="B4" s="5" t="n">
        <v>485300</v>
      </c>
      <c r="C4" s="5" t="n">
        <v>885400</v>
      </c>
    </row>
    <row r="5">
      <c r="A5" s="4" t="inlineStr">
        <is>
          <t>Increase in valuation allowance</t>
        </is>
      </c>
      <c r="B5" s="6" t="n">
        <v>-485300</v>
      </c>
      <c r="C5" s="6" t="n">
        <v>-885400</v>
      </c>
    </row>
    <row r="6">
      <c r="A6" s="4" t="inlineStr">
        <is>
          <t>Total</t>
        </is>
      </c>
      <c r="B6" s="5" t="n">
        <v>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 Deferred tax asset) - USD ($)</t>
        </is>
      </c>
      <c r="B1" s="2" t="inlineStr">
        <is>
          <t>Jul. 31, 2023</t>
        </is>
      </c>
      <c r="C1" s="2" t="inlineStr">
        <is>
          <t>Jul. 31, 2022</t>
        </is>
      </c>
    </row>
    <row r="2">
      <c r="A2" s="3" t="inlineStr">
        <is>
          <t>Income Tax Disclosure [Abstract]</t>
        </is>
      </c>
      <c r="B2" s="4" t="inlineStr">
        <is>
          <t xml:space="preserve"> </t>
        </is>
      </c>
      <c r="C2" s="4" t="inlineStr">
        <is>
          <t xml:space="preserve"> </t>
        </is>
      </c>
    </row>
    <row r="3">
      <c r="A3" s="4" t="inlineStr">
        <is>
          <t>Deferred tax asset</t>
        </is>
      </c>
      <c r="B3" s="5" t="n">
        <v>2960400</v>
      </c>
      <c r="C3" s="5" t="n">
        <v>2475100</v>
      </c>
    </row>
    <row r="4">
      <c r="A4" s="4" t="inlineStr">
        <is>
          <t>Valuation allowance</t>
        </is>
      </c>
      <c r="B4" s="6" t="n">
        <v>-2960400</v>
      </c>
      <c r="C4" s="6" t="n">
        <v>-2475100</v>
      </c>
    </row>
    <row r="5">
      <c r="A5" s="4" t="inlineStr">
        <is>
          <t>Net deferred tax asset</t>
        </is>
      </c>
      <c r="B5" s="5" t="n">
        <v>0</v>
      </c>
      <c r="C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3 USD ($)</t>
        </is>
      </c>
    </row>
    <row r="2">
      <c r="A2" s="3" t="inlineStr">
        <is>
          <t>Income Tax Disclosure [Abstract]</t>
        </is>
      </c>
      <c r="B2" s="4" t="inlineStr">
        <is>
          <t xml:space="preserve"> </t>
        </is>
      </c>
    </row>
    <row r="3">
      <c r="A3" s="4" t="inlineStr">
        <is>
          <t>Net operating loss carryforwards</t>
        </is>
      </c>
      <c r="B3" s="5" t="n">
        <v>13745873</v>
      </c>
    </row>
    <row r="4">
      <c r="A4" s="4" t="inlineStr">
        <is>
          <t>Unrecognized tax benefits</t>
        </is>
      </c>
      <c r="B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 Party Transactions (Details - Due to officers) - USD ($)</t>
        </is>
      </c>
      <c r="B1" s="2" t="inlineStr">
        <is>
          <t>Jul. 31, 2023</t>
        </is>
      </c>
      <c r="C1" s="2" t="inlineStr">
        <is>
          <t>Jul. 31, 2022</t>
        </is>
      </c>
    </row>
    <row r="2">
      <c r="A2" s="3" t="inlineStr">
        <is>
          <t>Related Party Transaction [Line Items]</t>
        </is>
      </c>
      <c r="B2" s="4" t="inlineStr">
        <is>
          <t xml:space="preserve"> </t>
        </is>
      </c>
      <c r="C2" s="4" t="inlineStr">
        <is>
          <t xml:space="preserve"> </t>
        </is>
      </c>
    </row>
    <row r="3">
      <c r="A3" s="4" t="inlineStr">
        <is>
          <t>Due to related party</t>
        </is>
      </c>
      <c r="B3" s="5" t="n">
        <v>1797656</v>
      </c>
      <c r="C3" s="5" t="n">
        <v>1549568</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6" t="n">
        <v>2301</v>
      </c>
      <c r="C6" s="6" t="n">
        <v>3387</v>
      </c>
    </row>
    <row r="7">
      <c r="A7" s="4" t="inlineStr">
        <is>
          <t>Related Party [Member] | Chief Executive Offic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668</v>
      </c>
      <c r="C9" s="6" t="n">
        <v>2642</v>
      </c>
    </row>
    <row r="10">
      <c r="A10" s="4" t="inlineStr">
        <is>
          <t>Related Party [Member] | Chief Financial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y</t>
        </is>
      </c>
      <c r="B12" s="5" t="n">
        <v>1633</v>
      </c>
      <c r="C12" s="5" t="n">
        <v>7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Accrued Compensation) - USD ($)</t>
        </is>
      </c>
      <c r="B1" s="2" t="inlineStr">
        <is>
          <t>Jul. 31, 2023</t>
        </is>
      </c>
      <c r="C1" s="2" t="inlineStr">
        <is>
          <t>Jul.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Salary and bonus payable</t>
        </is>
      </c>
      <c r="B3" s="5" t="n">
        <v>1193602</v>
      </c>
      <c r="C3" s="5" t="n">
        <v>820771</v>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alary and bonus payable</t>
        </is>
      </c>
      <c r="B6" s="6" t="n">
        <v>935831</v>
      </c>
      <c r="C6" s="6" t="n">
        <v>696154</v>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Salary and bonus payable</t>
        </is>
      </c>
      <c r="B9" s="5" t="n">
        <v>257771</v>
      </c>
      <c r="C9" s="5" t="n">
        <v>1246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1</t>
        </is>
      </c>
      <c r="B2" s="5" t="n">
        <v>87191</v>
      </c>
      <c r="C2" s="5" t="n">
        <v>42879278</v>
      </c>
      <c r="D2" s="5" t="n">
        <v>-45733823</v>
      </c>
      <c r="E2" s="5" t="n">
        <v>-2767354</v>
      </c>
    </row>
    <row r="3">
      <c r="A3" s="4" t="inlineStr">
        <is>
          <t>Beginning balance, shares at Jul. 31, 2021</t>
        </is>
      </c>
      <c r="B3" s="6" t="n">
        <v>87191168</v>
      </c>
      <c r="C3" s="4" t="inlineStr">
        <is>
          <t xml:space="preserve"> </t>
        </is>
      </c>
      <c r="D3" s="4" t="inlineStr">
        <is>
          <t xml:space="preserve"> </t>
        </is>
      </c>
      <c r="E3" s="4" t="inlineStr">
        <is>
          <t xml:space="preserve"> </t>
        </is>
      </c>
    </row>
    <row r="4">
      <c r="A4" s="4" t="inlineStr">
        <is>
          <t>Common stock issued for compensation and services</t>
        </is>
      </c>
      <c r="B4" s="5" t="n">
        <v>4245</v>
      </c>
      <c r="C4" s="5" t="n">
        <v>1777405</v>
      </c>
      <c r="D4" s="4" t="inlineStr">
        <is>
          <t xml:space="preserve"> </t>
        </is>
      </c>
      <c r="E4" s="5" t="n">
        <v>1781650</v>
      </c>
    </row>
    <row r="5">
      <c r="A5" s="4" t="inlineStr">
        <is>
          <t>Common stock issued for compensation and services, shares</t>
        </is>
      </c>
      <c r="B5" s="6" t="n">
        <v>4245000</v>
      </c>
      <c r="C5" s="4" t="inlineStr">
        <is>
          <t xml:space="preserve"> </t>
        </is>
      </c>
      <c r="D5" s="4" t="inlineStr">
        <is>
          <t xml:space="preserve"> </t>
        </is>
      </c>
      <c r="E5" s="4" t="inlineStr">
        <is>
          <t xml:space="preserve"> </t>
        </is>
      </c>
    </row>
    <row r="6">
      <c r="A6" s="4" t="inlineStr">
        <is>
          <t>Common stock issued in connection with Prevacus milestone</t>
        </is>
      </c>
      <c r="B6" s="6" t="n">
        <v>1000</v>
      </c>
      <c r="C6" s="6" t="n">
        <v>-1000</v>
      </c>
      <c r="D6" s="6" t="n">
        <v>0</v>
      </c>
      <c r="E6" s="6" t="n">
        <v>0</v>
      </c>
    </row>
    <row r="7">
      <c r="A7" s="4" t="inlineStr">
        <is>
          <t>Common stock issued in connection with Prevacus milestone, shares</t>
        </is>
      </c>
      <c r="B7" s="6" t="n">
        <v>1000000</v>
      </c>
      <c r="C7" s="4" t="inlineStr">
        <is>
          <t xml:space="preserve"> </t>
        </is>
      </c>
      <c r="D7" s="4" t="inlineStr">
        <is>
          <t xml:space="preserve"> </t>
        </is>
      </c>
      <c r="E7" s="4" t="inlineStr">
        <is>
          <t xml:space="preserve"> </t>
        </is>
      </c>
    </row>
    <row r="8">
      <c r="A8" s="4" t="inlineStr">
        <is>
          <t>Stock-based compensation</t>
        </is>
      </c>
      <c r="B8" s="4" t="inlineStr">
        <is>
          <t xml:space="preserve"> </t>
        </is>
      </c>
      <c r="C8" s="5" t="n">
        <v>2088815</v>
      </c>
      <c r="D8" s="4" t="inlineStr">
        <is>
          <t xml:space="preserve"> </t>
        </is>
      </c>
      <c r="E8" s="5" t="n">
        <v>2088815</v>
      </c>
    </row>
    <row r="9">
      <c r="A9" s="4" t="inlineStr">
        <is>
          <t>Common stock issued in connection with debt financing</t>
        </is>
      </c>
      <c r="B9" s="5" t="n">
        <v>300</v>
      </c>
      <c r="C9" s="6" t="n">
        <v>68418</v>
      </c>
      <c r="D9" s="4" t="inlineStr">
        <is>
          <t xml:space="preserve"> </t>
        </is>
      </c>
      <c r="E9" s="6" t="n">
        <v>68718</v>
      </c>
    </row>
    <row r="10">
      <c r="A10" s="4" t="inlineStr">
        <is>
          <t>Common stock issued in connection with debt financing, shares</t>
        </is>
      </c>
      <c r="B10" s="6" t="n">
        <v>300000</v>
      </c>
      <c r="C10" s="4" t="inlineStr">
        <is>
          <t xml:space="preserve"> </t>
        </is>
      </c>
      <c r="D10" s="4" t="inlineStr">
        <is>
          <t xml:space="preserve"> </t>
        </is>
      </c>
      <c r="E10" s="4" t="inlineStr">
        <is>
          <t xml:space="preserve"> </t>
        </is>
      </c>
    </row>
    <row r="11">
      <c r="A11" s="4" t="inlineStr">
        <is>
          <t>Common stock issued in equity financing</t>
        </is>
      </c>
      <c r="B11" s="5" t="n">
        <v>8655</v>
      </c>
      <c r="C11" s="6" t="n">
        <v>2460567</v>
      </c>
      <c r="D11" s="4" t="inlineStr">
        <is>
          <t xml:space="preserve"> </t>
        </is>
      </c>
      <c r="E11" s="6" t="n">
        <v>2469222</v>
      </c>
    </row>
    <row r="12">
      <c r="A12" s="4" t="inlineStr">
        <is>
          <t>Common stock issued in equity financing, shares</t>
        </is>
      </c>
      <c r="B12" s="6" t="n">
        <v>8653970</v>
      </c>
      <c r="C12" s="4" t="inlineStr">
        <is>
          <t xml:space="preserve"> </t>
        </is>
      </c>
      <c r="D12" s="4" t="inlineStr">
        <is>
          <t xml:space="preserve"> </t>
        </is>
      </c>
      <c r="E12" s="4" t="inlineStr">
        <is>
          <t xml:space="preserve"> </t>
        </is>
      </c>
    </row>
    <row r="13">
      <c r="A13" s="4" t="inlineStr">
        <is>
          <t>Beneficial conversion feature issued with debt</t>
        </is>
      </c>
      <c r="B13" s="4" t="inlineStr">
        <is>
          <t xml:space="preserve"> </t>
        </is>
      </c>
      <c r="C13" s="6" t="n">
        <v>159463</v>
      </c>
      <c r="D13" s="4" t="inlineStr">
        <is>
          <t xml:space="preserve"> </t>
        </is>
      </c>
      <c r="E13" s="6" t="n">
        <v>159463</v>
      </c>
    </row>
    <row r="14">
      <c r="A14" s="4" t="inlineStr">
        <is>
          <t>Return of shares to treasury</t>
        </is>
      </c>
      <c r="B14" s="5" t="n">
        <v>-23530</v>
      </c>
      <c r="C14" s="6" t="n">
        <v>23530</v>
      </c>
      <c r="D14" s="6" t="n">
        <v>0</v>
      </c>
      <c r="E14" s="6" t="n">
        <v>0</v>
      </c>
    </row>
    <row r="15">
      <c r="A15" s="4" t="inlineStr">
        <is>
          <t>Return of shares to treasury , shares</t>
        </is>
      </c>
      <c r="B15" s="6" t="n">
        <v>-23529578</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8444131</v>
      </c>
      <c r="E16" s="6" t="n">
        <v>-8444131</v>
      </c>
    </row>
    <row r="17">
      <c r="A17" s="4" t="inlineStr">
        <is>
          <t>Ending balance, value at Jul. 31, 2022</t>
        </is>
      </c>
      <c r="B17" s="5" t="n">
        <v>77861</v>
      </c>
      <c r="C17" s="6" t="n">
        <v>49456476</v>
      </c>
      <c r="D17" s="6" t="n">
        <v>-54177954</v>
      </c>
      <c r="E17" s="6" t="n">
        <v>-4643617</v>
      </c>
    </row>
    <row r="18">
      <c r="A18" s="4" t="inlineStr">
        <is>
          <t>Ending balance, shares at Jul. 31, 2022</t>
        </is>
      </c>
      <c r="B18" s="6" t="n">
        <v>77860563</v>
      </c>
      <c r="C18" s="4" t="inlineStr">
        <is>
          <t xml:space="preserve"> </t>
        </is>
      </c>
      <c r="D18" s="4" t="inlineStr">
        <is>
          <t xml:space="preserve"> </t>
        </is>
      </c>
      <c r="E18" s="4" t="inlineStr">
        <is>
          <t xml:space="preserve"> </t>
        </is>
      </c>
    </row>
    <row r="19">
      <c r="A19" s="4" t="inlineStr">
        <is>
          <t>Stock-based compensation</t>
        </is>
      </c>
      <c r="B19" s="5" t="n">
        <v>2300</v>
      </c>
      <c r="C19" s="6" t="n">
        <v>2818011</v>
      </c>
      <c r="D19" s="4" t="inlineStr">
        <is>
          <t xml:space="preserve"> </t>
        </is>
      </c>
      <c r="E19" s="6" t="n">
        <v>2820311</v>
      </c>
    </row>
    <row r="20">
      <c r="A20" s="4" t="inlineStr">
        <is>
          <t>Stock-based compensation, shares</t>
        </is>
      </c>
      <c r="B20" s="6" t="n">
        <v>2300000</v>
      </c>
      <c r="C20" s="4" t="inlineStr">
        <is>
          <t xml:space="preserve"> </t>
        </is>
      </c>
      <c r="D20" s="4" t="inlineStr">
        <is>
          <t xml:space="preserve"> </t>
        </is>
      </c>
      <c r="E20" s="4" t="inlineStr">
        <is>
          <t xml:space="preserve"> </t>
        </is>
      </c>
    </row>
    <row r="21">
      <c r="A21" s="4" t="inlineStr">
        <is>
          <t>Common stock issued in debt financing</t>
        </is>
      </c>
      <c r="B21" s="5" t="n">
        <v>213</v>
      </c>
      <c r="C21" s="6" t="n">
        <v>13230</v>
      </c>
      <c r="D21" s="4" t="inlineStr">
        <is>
          <t xml:space="preserve"> </t>
        </is>
      </c>
      <c r="E21" s="6" t="n">
        <v>13443</v>
      </c>
    </row>
    <row r="22">
      <c r="A22" s="4" t="inlineStr">
        <is>
          <t>Common stock issued in debt financing, shares</t>
        </is>
      </c>
      <c r="B22" s="6" t="n">
        <v>213725</v>
      </c>
      <c r="C22" s="4" t="inlineStr">
        <is>
          <t xml:space="preserve"> </t>
        </is>
      </c>
      <c r="D22" s="4" t="inlineStr">
        <is>
          <t xml:space="preserve"> </t>
        </is>
      </c>
      <c r="E22" s="4" t="inlineStr">
        <is>
          <t xml:space="preserve"> </t>
        </is>
      </c>
    </row>
    <row r="23">
      <c r="A23" s="4" t="inlineStr">
        <is>
          <t>Warrants issued in debt financing</t>
        </is>
      </c>
      <c r="B23" s="4" t="inlineStr">
        <is>
          <t xml:space="preserve"> </t>
        </is>
      </c>
      <c r="C23" s="6" t="n">
        <v>345135</v>
      </c>
      <c r="D23" s="4" t="inlineStr">
        <is>
          <t xml:space="preserve"> </t>
        </is>
      </c>
      <c r="E23" s="6" t="n">
        <v>345135</v>
      </c>
    </row>
    <row r="24">
      <c r="A24" s="4" t="inlineStr">
        <is>
          <t>Common stock issued in equity financing</t>
        </is>
      </c>
      <c r="B24" s="5" t="n">
        <v>3634</v>
      </c>
      <c r="C24" s="6" t="n">
        <v>576586</v>
      </c>
      <c r="D24" s="4" t="inlineStr">
        <is>
          <t xml:space="preserve"> </t>
        </is>
      </c>
      <c r="E24" s="6" t="n">
        <v>580220</v>
      </c>
    </row>
    <row r="25">
      <c r="A25" s="4" t="inlineStr">
        <is>
          <t>Common stock issued in equity financing, shares</t>
        </is>
      </c>
      <c r="B25" s="6" t="n">
        <v>3633591</v>
      </c>
      <c r="C25" s="4" t="inlineStr">
        <is>
          <t xml:space="preserve"> </t>
        </is>
      </c>
      <c r="D25" s="4" t="inlineStr">
        <is>
          <t xml:space="preserve"> </t>
        </is>
      </c>
      <c r="E25" s="4" t="inlineStr">
        <is>
          <t xml:space="preserve"> </t>
        </is>
      </c>
    </row>
    <row r="26">
      <c r="A26" s="4" t="inlineStr">
        <is>
          <t>Common stock issued in conversion of debt</t>
        </is>
      </c>
      <c r="B26" s="5" t="n">
        <v>2860</v>
      </c>
      <c r="C26" s="6" t="n">
        <v>475140</v>
      </c>
      <c r="D26" s="4" t="inlineStr">
        <is>
          <t xml:space="preserve"> </t>
        </is>
      </c>
      <c r="E26" s="6" t="n">
        <v>478000</v>
      </c>
    </row>
    <row r="27">
      <c r="A27" s="4" t="inlineStr">
        <is>
          <t>Common stock issued in conversion of debt, shares</t>
        </is>
      </c>
      <c r="B27" s="6" t="n">
        <v>2860000</v>
      </c>
      <c r="C27" s="4" t="inlineStr">
        <is>
          <t xml:space="preserve"> </t>
        </is>
      </c>
      <c r="D27" s="4" t="inlineStr">
        <is>
          <t xml:space="preserve"> </t>
        </is>
      </c>
      <c r="E27" s="4" t="inlineStr">
        <is>
          <t xml:space="preserve"> </t>
        </is>
      </c>
    </row>
    <row r="28">
      <c r="A28" s="4" t="inlineStr">
        <is>
          <t>Common stock issued in option purchase agreement</t>
        </is>
      </c>
      <c r="B28" s="5" t="n">
        <v>1000</v>
      </c>
      <c r="C28" s="6" t="n">
        <v>169000</v>
      </c>
      <c r="D28" s="4" t="inlineStr">
        <is>
          <t xml:space="preserve"> </t>
        </is>
      </c>
      <c r="E28" s="6" t="n">
        <v>170000</v>
      </c>
    </row>
    <row r="29">
      <c r="A29" s="4" t="inlineStr">
        <is>
          <t>Common stock issued in option purchase agreement, shares</t>
        </is>
      </c>
      <c r="B29" s="6" t="n">
        <v>1000000</v>
      </c>
      <c r="C29" s="4" t="inlineStr">
        <is>
          <t xml:space="preserve"> </t>
        </is>
      </c>
      <c r="D29" s="4" t="inlineStr">
        <is>
          <t xml:space="preserve"> </t>
        </is>
      </c>
      <c r="E29" s="4" t="inlineStr">
        <is>
          <t xml:space="preserve"> </t>
        </is>
      </c>
    </row>
    <row r="30">
      <c r="A30" s="4" t="inlineStr">
        <is>
          <t>Return of shares to treasury</t>
        </is>
      </c>
      <c r="B30" s="5" t="n">
        <v>-8800</v>
      </c>
      <c r="C30" s="6" t="n">
        <v>8800</v>
      </c>
      <c r="D30" s="6" t="n">
        <v>0</v>
      </c>
      <c r="E30" s="6" t="n">
        <v>0</v>
      </c>
    </row>
    <row r="31">
      <c r="A31" s="4" t="inlineStr">
        <is>
          <t>Return of shares to treasury , shares</t>
        </is>
      </c>
      <c r="B31" s="6" t="n">
        <v>-880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6" t="n">
        <v>-5919421</v>
      </c>
      <c r="E32" s="6" t="n">
        <v>-5919421</v>
      </c>
    </row>
    <row r="33">
      <c r="A33" s="4" t="inlineStr">
        <is>
          <t>Ending balance, value at Jul. 31, 2023</t>
        </is>
      </c>
      <c r="B33" s="5" t="n">
        <v>79068</v>
      </c>
      <c r="C33" s="5" t="n">
        <v>53862378</v>
      </c>
      <c r="D33" s="5" t="n">
        <v>-60097375</v>
      </c>
      <c r="E33" s="5" t="n">
        <v>-6155929</v>
      </c>
    </row>
    <row r="34">
      <c r="A34" s="4" t="inlineStr">
        <is>
          <t>Ending balance, shares at Jul. 31, 2023</t>
        </is>
      </c>
      <c r="B34" s="6" t="n">
        <v>79067879</v>
      </c>
      <c r="C34" s="4" t="inlineStr">
        <is>
          <t xml:space="preserve"> </t>
        </is>
      </c>
      <c r="D34" s="4" t="inlineStr">
        <is>
          <t xml:space="preserve"> </t>
        </is>
      </c>
      <c r="E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Jul. 31, 2023</t>
        </is>
      </c>
      <c r="C2" s="2" t="inlineStr">
        <is>
          <t>Jul. 31, 2022</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t>
        </is>
      </c>
      <c r="B4" s="5" t="n">
        <v>2425000</v>
      </c>
      <c r="C4" s="5" t="n">
        <v>1580000</v>
      </c>
      <c r="D4" s="4" t="inlineStr">
        <is>
          <t xml:space="preserve"> </t>
        </is>
      </c>
    </row>
    <row r="5">
      <c r="A5" s="4" t="inlineStr">
        <is>
          <t>Options granted</t>
        </is>
      </c>
      <c r="B5" s="5" t="n">
        <v>6500000</v>
      </c>
      <c r="C5" s="4" t="inlineStr">
        <is>
          <t xml:space="preserve"> </t>
        </is>
      </c>
      <c r="D5" s="4" t="inlineStr">
        <is>
          <t xml:space="preserve"> </t>
        </is>
      </c>
    </row>
    <row r="6">
      <c r="A6" s="4" t="inlineStr">
        <is>
          <t>General and administrative expenses</t>
        </is>
      </c>
      <c r="B6" s="5" t="n">
        <v>2122375</v>
      </c>
      <c r="C6" s="6" t="n">
        <v>2919091</v>
      </c>
      <c r="D6" s="4" t="inlineStr">
        <is>
          <t xml:space="preserve"> </t>
        </is>
      </c>
    </row>
    <row r="7">
      <c r="A7" s="4" t="inlineStr">
        <is>
          <t>Other expenses</t>
        </is>
      </c>
      <c r="B7" s="6" t="n">
        <v>11138</v>
      </c>
      <c r="C7" s="4" t="inlineStr">
        <is>
          <t xml:space="preserve"> </t>
        </is>
      </c>
      <c r="D7" s="4" t="inlineStr">
        <is>
          <t xml:space="preserve"> </t>
        </is>
      </c>
    </row>
    <row r="8">
      <c r="A8" s="4" t="inlineStr">
        <is>
          <t>Mr Redmon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onus paid</t>
        </is>
      </c>
      <c r="B10" s="4" t="inlineStr">
        <is>
          <t xml:space="preserve"> </t>
        </is>
      </c>
      <c r="C10" s="4" t="inlineStr">
        <is>
          <t xml:space="preserve"> </t>
        </is>
      </c>
      <c r="D10" s="5" t="n">
        <v>360000</v>
      </c>
    </row>
    <row r="11">
      <c r="A11" s="4" t="inlineStr">
        <is>
          <t>Ms Farrell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Bonus paid</t>
        </is>
      </c>
      <c r="B13" s="4" t="inlineStr">
        <is>
          <t xml:space="preserve"> </t>
        </is>
      </c>
      <c r="C13" s="4" t="inlineStr">
        <is>
          <t xml:space="preserve"> </t>
        </is>
      </c>
      <c r="D13" s="5" t="n">
        <v>40000</v>
      </c>
    </row>
    <row r="14">
      <c r="A14" s="4" t="inlineStr">
        <is>
          <t>Two Officers And Three Director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s payable</t>
        </is>
      </c>
      <c r="B16" s="5" t="n">
        <v>25000</v>
      </c>
      <c r="C16" s="4" t="inlineStr">
        <is>
          <t xml:space="preserve"> </t>
        </is>
      </c>
      <c r="D16" s="4" t="inlineStr">
        <is>
          <t xml:space="preserve"> </t>
        </is>
      </c>
    </row>
    <row r="17">
      <c r="A17" s="4" t="inlineStr">
        <is>
          <t>Vanlandingham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tions granted</t>
        </is>
      </c>
      <c r="B19" s="5" t="n">
        <v>1000000</v>
      </c>
      <c r="C19" s="4" t="inlineStr">
        <is>
          <t xml:space="preserve"> </t>
        </is>
      </c>
      <c r="D19" s="4" t="inlineStr">
        <is>
          <t xml:space="preserve"> </t>
        </is>
      </c>
    </row>
    <row r="20">
      <c r="A20" s="4" t="inlineStr">
        <is>
          <t>Fair value of options granted</t>
        </is>
      </c>
      <c r="B20" s="5" t="n">
        <v>941000</v>
      </c>
      <c r="C20" s="4" t="inlineStr">
        <is>
          <t xml:space="preserve"> </t>
        </is>
      </c>
      <c r="D20" s="4" t="inlineStr">
        <is>
          <t xml:space="preserve"> </t>
        </is>
      </c>
    </row>
    <row r="21">
      <c r="A21" s="4" t="inlineStr">
        <is>
          <t>General and administrative expenses</t>
        </is>
      </c>
      <c r="B21" s="6" t="n">
        <v>37872</v>
      </c>
      <c r="C21" s="5" t="n">
        <v>295845</v>
      </c>
      <c r="D21" s="4" t="inlineStr">
        <is>
          <t xml:space="preserve"> </t>
        </is>
      </c>
    </row>
    <row r="22">
      <c r="A22" s="4" t="inlineStr">
        <is>
          <t>Advance to related party</t>
        </is>
      </c>
      <c r="B22" s="5" t="n">
        <v>357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Donation Received (Details Narrative)</t>
        </is>
      </c>
      <c r="B1" s="2" t="inlineStr">
        <is>
          <t>Jan. 05, 2022 USD ($)</t>
        </is>
      </c>
    </row>
    <row r="2">
      <c r="A2" s="3" t="inlineStr">
        <is>
          <t>Donation Received</t>
        </is>
      </c>
      <c r="B2" s="4" t="inlineStr">
        <is>
          <t xml:space="preserve"> </t>
        </is>
      </c>
    </row>
    <row r="3">
      <c r="A3" s="4" t="inlineStr">
        <is>
          <t>Other income</t>
        </is>
      </c>
      <c r="B3" s="5"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search and Development Rebate (Details) - USD ($)</t>
        </is>
      </c>
      <c r="B1" s="2" t="inlineStr">
        <is>
          <t>12 Months Ended</t>
        </is>
      </c>
    </row>
    <row r="2">
      <c r="B2" s="2" t="inlineStr">
        <is>
          <t>Jul. 31, 2023</t>
        </is>
      </c>
      <c r="C2" s="2" t="inlineStr">
        <is>
          <t>Jul. 31, 2022</t>
        </is>
      </c>
    </row>
    <row r="3">
      <c r="A3" s="3" t="inlineStr">
        <is>
          <t>Research and Development [Abstract]</t>
        </is>
      </c>
      <c r="B3" s="4" t="inlineStr">
        <is>
          <t xml:space="preserve"> </t>
        </is>
      </c>
      <c r="C3" s="4" t="inlineStr">
        <is>
          <t xml:space="preserve"> </t>
        </is>
      </c>
    </row>
    <row r="4">
      <c r="A4" s="4" t="inlineStr">
        <is>
          <t>Research and development expense offset</t>
        </is>
      </c>
      <c r="B4" s="5" t="n">
        <v>261738</v>
      </c>
      <c r="C4" s="5" t="n">
        <v>538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5919421</v>
      </c>
      <c r="C4" s="5" t="n">
        <v>-8444131</v>
      </c>
    </row>
    <row r="5">
      <c r="A5" s="3" t="inlineStr">
        <is>
          <t>Adjustments to reconcile net loss to net cash used in operating activities:</t>
        </is>
      </c>
      <c r="B5" s="4" t="inlineStr">
        <is>
          <t xml:space="preserve"> </t>
        </is>
      </c>
      <c r="C5" s="4" t="inlineStr">
        <is>
          <t xml:space="preserve"> </t>
        </is>
      </c>
    </row>
    <row r="6">
      <c r="A6" s="4" t="inlineStr">
        <is>
          <t>Amortization</t>
        </is>
      </c>
      <c r="B6" s="6" t="n">
        <v>3416</v>
      </c>
      <c r="C6" s="6" t="n">
        <v>2374</v>
      </c>
    </row>
    <row r="7">
      <c r="A7" s="4" t="inlineStr">
        <is>
          <t>Stock issued for services and stock-based compensation</t>
        </is>
      </c>
      <c r="B7" s="6" t="n">
        <v>2820311</v>
      </c>
      <c r="C7" s="6" t="n">
        <v>3870465</v>
      </c>
    </row>
    <row r="8">
      <c r="A8" s="4" t="inlineStr">
        <is>
          <t>Amortization of beneficial conversion feature, debt discount and closing costs</t>
        </is>
      </c>
      <c r="B8" s="6" t="n">
        <v>532434</v>
      </c>
      <c r="C8" s="6" t="n">
        <v>687429</v>
      </c>
    </row>
    <row r="9">
      <c r="A9" s="4" t="inlineStr">
        <is>
          <t>Stock issued for in-process research and development</t>
        </is>
      </c>
      <c r="B9" s="6" t="n">
        <v>170000</v>
      </c>
      <c r="C9" s="6" t="n">
        <v>0</v>
      </c>
    </row>
    <row r="10">
      <c r="A10" s="4" t="inlineStr">
        <is>
          <t>Financing costs paid with stock</t>
        </is>
      </c>
      <c r="B10" s="6" t="n">
        <v>1750</v>
      </c>
      <c r="C10" s="6" t="n">
        <v>68718</v>
      </c>
    </row>
    <row r="11">
      <c r="A11" s="3" t="inlineStr">
        <is>
          <t>Changes in operating assets and liabilities:</t>
        </is>
      </c>
      <c r="B11" s="4" t="inlineStr">
        <is>
          <t xml:space="preserve"> </t>
        </is>
      </c>
      <c r="C11" s="4" t="inlineStr">
        <is>
          <t xml:space="preserve"> </t>
        </is>
      </c>
    </row>
    <row r="12">
      <c r="A12" s="4" t="inlineStr">
        <is>
          <t>Increase in prepaid expenses and other current assets</t>
        </is>
      </c>
      <c r="B12" s="6" t="n">
        <v>-5049</v>
      </c>
      <c r="C12" s="6" t="n">
        <v>-33873</v>
      </c>
    </row>
    <row r="13">
      <c r="A13" s="4" t="inlineStr">
        <is>
          <t>Decrease (increase) research and development rebate due from Australian government</t>
        </is>
      </c>
      <c r="B13" s="6" t="n">
        <v>89909</v>
      </c>
      <c r="C13" s="6" t="n">
        <v>-366475</v>
      </c>
    </row>
    <row r="14">
      <c r="A14" s="4" t="inlineStr">
        <is>
          <t>Increase in accounts payable</t>
        </is>
      </c>
      <c r="B14" s="6" t="n">
        <v>248088</v>
      </c>
      <c r="C14" s="6" t="n">
        <v>324785</v>
      </c>
    </row>
    <row r="15">
      <c r="A15" s="4" t="inlineStr">
        <is>
          <t>Increase in accrued wages</t>
        </is>
      </c>
      <c r="B15" s="6" t="n">
        <v>505648</v>
      </c>
      <c r="C15" s="6" t="n">
        <v>637213</v>
      </c>
    </row>
    <row r="16">
      <c r="A16" s="4" t="inlineStr">
        <is>
          <t>Increase in accrued interest</t>
        </is>
      </c>
      <c r="B16" s="6" t="n">
        <v>78219</v>
      </c>
      <c r="C16" s="6" t="n">
        <v>77712</v>
      </c>
    </row>
    <row r="17">
      <c r="A17" s="4" t="inlineStr">
        <is>
          <t>Net cash used in operating activities</t>
        </is>
      </c>
      <c r="B17" s="6" t="n">
        <v>-1474696</v>
      </c>
      <c r="C17" s="6" t="n">
        <v>-3175783</v>
      </c>
    </row>
    <row r="18">
      <c r="A18" s="3" t="inlineStr">
        <is>
          <t>Cash flows from investing activities</t>
        </is>
      </c>
      <c r="B18" s="4" t="inlineStr">
        <is>
          <t xml:space="preserve"> </t>
        </is>
      </c>
      <c r="C18" s="4" t="inlineStr">
        <is>
          <t xml:space="preserve"> </t>
        </is>
      </c>
    </row>
    <row r="19">
      <c r="A19" s="4" t="inlineStr">
        <is>
          <t>Purchased intellectual property</t>
        </is>
      </c>
      <c r="B19" s="6" t="n">
        <v>-10061</v>
      </c>
      <c r="C19" s="6" t="n">
        <v>-45220</v>
      </c>
    </row>
    <row r="20">
      <c r="A20" s="3" t="inlineStr">
        <is>
          <t>Cash flows from financing activities</t>
        </is>
      </c>
      <c r="B20" s="4" t="inlineStr">
        <is>
          <t xml:space="preserve"> </t>
        </is>
      </c>
      <c r="C20" s="4" t="inlineStr">
        <is>
          <t xml:space="preserve"> </t>
        </is>
      </c>
    </row>
    <row r="21">
      <c r="A21" s="4" t="inlineStr">
        <is>
          <t>Proceeds from borrowings on notes</t>
        </is>
      </c>
      <c r="B21" s="6" t="n">
        <v>903868</v>
      </c>
      <c r="C21" s="6" t="n">
        <v>375000</v>
      </c>
    </row>
    <row r="22">
      <c r="A22" s="4" t="inlineStr">
        <is>
          <t>Principal payments made on notes payable</t>
        </is>
      </c>
      <c r="B22" s="6" t="n">
        <v>-35000</v>
      </c>
      <c r="C22" s="6" t="n">
        <v>-107269</v>
      </c>
    </row>
    <row r="23">
      <c r="A23" s="4" t="inlineStr">
        <is>
          <t>Proceeds from equity financing</t>
        </is>
      </c>
      <c r="B23" s="6" t="n">
        <v>580220</v>
      </c>
      <c r="C23" s="6" t="n">
        <v>2469222</v>
      </c>
    </row>
    <row r="24">
      <c r="A24" s="4" t="inlineStr">
        <is>
          <t>Net cash provided by financing activities</t>
        </is>
      </c>
      <c r="B24" s="6" t="n">
        <v>1449088</v>
      </c>
      <c r="C24" s="6" t="n">
        <v>2736953</v>
      </c>
    </row>
    <row r="25">
      <c r="A25" s="4" t="inlineStr">
        <is>
          <t>Net change in cash</t>
        </is>
      </c>
      <c r="B25" s="6" t="n">
        <v>-35669</v>
      </c>
      <c r="C25" s="6" t="n">
        <v>-484050</v>
      </c>
    </row>
    <row r="26">
      <c r="A26" s="4" t="inlineStr">
        <is>
          <t>Cash, beginning of year</t>
        </is>
      </c>
      <c r="B26" s="6" t="n">
        <v>72534</v>
      </c>
      <c r="C26" s="6" t="n">
        <v>556584</v>
      </c>
    </row>
    <row r="27">
      <c r="A27" s="4" t="inlineStr">
        <is>
          <t>Cash, end of year</t>
        </is>
      </c>
      <c r="B27" s="6" t="n">
        <v>36865</v>
      </c>
      <c r="C27" s="6" t="n">
        <v>72534</v>
      </c>
    </row>
    <row r="28">
      <c r="A28" s="3" t="inlineStr">
        <is>
          <t>Supplemental disclosure of cash flow information</t>
        </is>
      </c>
      <c r="B28" s="4" t="inlineStr">
        <is>
          <t xml:space="preserve"> </t>
        </is>
      </c>
      <c r="C28" s="4" t="inlineStr">
        <is>
          <t xml:space="preserve"> </t>
        </is>
      </c>
    </row>
    <row r="29">
      <c r="A29" s="4" t="inlineStr">
        <is>
          <t>Cash paid for interest</t>
        </is>
      </c>
      <c r="B29" s="6" t="n">
        <v>0</v>
      </c>
      <c r="C29" s="6" t="n">
        <v>954</v>
      </c>
    </row>
    <row r="30">
      <c r="A30" s="3" t="inlineStr">
        <is>
          <t>Noncash Investing and Financing Activities</t>
        </is>
      </c>
      <c r="B30" s="4" t="inlineStr">
        <is>
          <t xml:space="preserve"> </t>
        </is>
      </c>
      <c r="C30" s="4" t="inlineStr">
        <is>
          <t xml:space="preserve"> </t>
        </is>
      </c>
    </row>
    <row r="31">
      <c r="A31" s="4" t="inlineStr">
        <is>
          <t>Common stock issued for conversion of notes payable and accrued interest</t>
        </is>
      </c>
      <c r="B31" s="6" t="n">
        <v>478000</v>
      </c>
      <c r="C31" s="6" t="n">
        <v>0</v>
      </c>
    </row>
    <row r="32">
      <c r="A32" s="4" t="inlineStr">
        <is>
          <t>Common stock issued for debt financing commitment shares</t>
        </is>
      </c>
      <c r="B32" s="6" t="n">
        <v>0</v>
      </c>
      <c r="C32" s="6" t="n">
        <v>68718</v>
      </c>
    </row>
    <row r="33">
      <c r="A33" s="4" t="inlineStr">
        <is>
          <t>Common stock issued in exchange for closing costs</t>
        </is>
      </c>
      <c r="B33" s="6" t="n">
        <v>13443</v>
      </c>
      <c r="C33" s="6" t="n">
        <v>0</v>
      </c>
    </row>
    <row r="34">
      <c r="A34" s="4" t="inlineStr">
        <is>
          <t>Warrants issued in connection with financings</t>
        </is>
      </c>
      <c r="B34" s="6" t="n">
        <v>345135</v>
      </c>
      <c r="C34" s="6" t="n">
        <v>0</v>
      </c>
    </row>
    <row r="35">
      <c r="A35" s="4" t="inlineStr">
        <is>
          <t>Original issue discount on debt</t>
        </is>
      </c>
      <c r="B35" s="6" t="n">
        <v>98048</v>
      </c>
      <c r="C35" s="6" t="n">
        <v>0</v>
      </c>
    </row>
    <row r="36">
      <c r="A36" s="4" t="inlineStr">
        <is>
          <t>Beneficial conversion feature recognized</t>
        </is>
      </c>
      <c r="B36" s="6" t="n">
        <v>0</v>
      </c>
      <c r="C36" s="6" t="n">
        <v>200100</v>
      </c>
    </row>
    <row r="37">
      <c r="A37" s="4" t="inlineStr">
        <is>
          <t>Accounts payable converted into common stock</t>
        </is>
      </c>
      <c r="B37" s="6" t="n">
        <v>0</v>
      </c>
      <c r="C37" s="6" t="n">
        <v>20000</v>
      </c>
    </row>
    <row r="38">
      <c r="A38" s="4" t="inlineStr">
        <is>
          <t>Increase in principal of notes payable</t>
        </is>
      </c>
      <c r="B38" s="6" t="n">
        <v>406132</v>
      </c>
      <c r="C38" s="6" t="n">
        <v>225000</v>
      </c>
    </row>
    <row r="39">
      <c r="A39" s="4" t="inlineStr">
        <is>
          <t>Common stock issued for Prevacus milestone</t>
        </is>
      </c>
      <c r="B39" s="6" t="n">
        <v>0</v>
      </c>
      <c r="C39" s="6" t="n">
        <v>1000</v>
      </c>
    </row>
    <row r="40">
      <c r="A40" s="4" t="inlineStr">
        <is>
          <t>Shares returned to treasury</t>
        </is>
      </c>
      <c r="B40" s="5" t="n">
        <v>8800</v>
      </c>
      <c r="C40" s="5" t="n">
        <v>23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Jul. 31,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1. Nature
of Operations and Going Concern Our corporate mission is to create or acquire
distinct assets, intellectual property, and technologies with an emphasis on acquisition targets that have clinical utility and will generate
positive cash flow. Our business model is to develop or acquire medical related products, engage third parties to manufacture such products
and then distribute the products through various distribution channels, including third parties. We have three different life saving technologies;
the CardioMap® heart monitoring and screening device, the Save a Life choking rescue device and a unique neurosteroid drug compound
intended to treat concussions and rare brain disorders. We intend to acquire other technologies and assets and plan to be a trans-disciplinary
product development company involved in the discovery, development and commercialization of products and technologies that may be applied
over various medical markets. We plan to license, improve and/or develop our products and identify and select distribution channels. We
intend to establish agreements with distributors to get products to market quickly as well as to undertake and engage in our own direct
marketing efforts. We will determine the most effective method of distribution for each unique product that we include in our portfolio.
We will engage third-party research and development firms who specialize in the creation of our products to assist us in the development
of our own products and we will apply for trademarks and patents once we have developed proprietary products. We are not currently selling or marketing any
products, as our products are in development and Food and Drug Administration ("FDA") clearance or approval to market our products
will be required to sell in the United States. In addition, it would require additional European union or country specific clearance or
approvals to sell internationally. We did not recognize any revenues for the years
ended July 31, 2023 (“fiscal 2023”) or 2022 (“fiscal 2022”) and we had an accumulated deficit of $ 60,097,375 36,865 The operating deficit and cash balance at July
31, 2023 indicate substantial doubt about our ability to continue as a going concern. Our continued existence depends on the success of
our efforts to raise additional capital necessary to meet our obligations as they come due and to obtain sufficient capital to execute
our business plan. We may obtain capital primarily through issuances of debt or equity or entering into collaborative arrangements with
corporate partners. There can be no assurance that we will be successful in completing additional financing or collaboration transactions
or, if financing is available, that it can be obtained on commercially reasonable terms. If we are not able to obtain the additional financing
on a timely basis, we may be required to scale down or perhaps even cease operations. The issuance of additional equity securities could
result in a significant dilution in the equity interests of our current stockholders. Obtaining commercial loans, assuming those loans
would be available, would increase our liabilities and future cash commitments. Our financial statements do not include adjustments that
might result from the outcome of this uncertainty. We are continually adjusting our business plan
to reflect our current liquidity expectations. Due to the unknown and volatile nature of the stock price and trading volume of our common
stock, it is difficult to predict the timing and amount of availability pursuant to our equity line of credit with Lincoln Park Capital
Fund, LLC (“LPC”). Due to the limitations in the equity line of credit, we will need to do one or more of the following during
fiscal 2024; secure additional debt financing, secure additional equity financing, secure a strategic partner, reduce our operating expenditures,
or seek bankruptcy protection. Given our recurring losses, negative cash flow, and accumulated deficit, there is substantial doubt about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consolidation The consolidated
financial statements include the accounts of Odyssey Health, Inc. and our wholly-owned subsidiary Odyssey Group International
Australia, Pty Ltd (collectively, the “Company”). All intercompany balances and transactions have been eliminated. Use of estimates The preparation of financial statements in conformity
with Generally Accepted Accounting Principles (“GAAP”) generally requires management to make estimates and assumptions that
affect amounts reported in the financial statements and accompanying notes. Actual results could differ from those estimates. Basis of accounting We measure all of our assets and liabilities on
the historical cost basis of accounting unless otherwise required by GAAP. Research and development rebate due from
the Australian government We receive a 43.5% rebate at the end of each fiscal
year from the Australian government on all research and development performed in Australia. We record the rebate as expenses are incurred
as an offset to research and development. Prepaid expenses and other current assets Prepaid expenses and other current assets consist
of loans and advances receivable and prepaid insurance. At July 31, 2023 there were no impairment concerns. Property and equipment, net As of July 31, 2022, all property and equipment
was fully depreciated. Depreciation was recorded on a straight-line basis over the estimated useful lives of the assets. We recognized
depreciation expense of $ 0 414 Intangible assets, net Intangible assets consist of costs related to
a patent for our ONP-002 drug device combination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We recognized amortization expense of $ 3,416 2,374 Future amortization of intangible assets is as
follows:
Schedule of future amortization expense assets
Fiscal 2024 $ 3,708
Fiscal 2025 3,685
Fiscal 2026 3,685
Fiscal 2027 3,685
Fiscal 2028 3,685
Thereafter 31,457
Total $ 49,905 Beneficial conversion feature of convertible
notes payable The beneficial conversion feature (“BCF”)
of a convertible note (Note 6) is normally characterized as the convertible portion or feature of certain notes payable that provide a
rate of conversion that is below market value or in-the-money when issued. We record a BCF related to the issuance of a convertible note
when issued. Beneficial conversion features that are contingent upon the occurrence of a future event are recorded upon the occurrence
of the event. The BCF of a convertible note is a reduction of
the carrying amount of the convertible note equal to the intrinsic value of the conversion feature, both of which are credited to additional
paid-in-capital and such discount is amortized over the expected term of the convertible note (or to the conversion date of the note,
if sooner) and is charged to interest expense. Net loss per share Basic net loss per share is computed by dividing
net loss by the weighted-average number of common shares outstanding for the year. Diluted net loss per share is computed giving effect
to all potentially dilutive common stock and common stock equivalents, including stock options, convertible notes, RSUs and warrants.
Basic and diluted net loss per share were the same for all years presented as we were in a loss position for all periods. The following securities were excluded from the
calculation of diluted net loss per share because their effect would have been anti-dilutive:
Schedule of antidilutive shares
Fiscal Year Ended July 31,
2023 2022
Options to purchase common stock 11,795,000 6,645,000
Equivalent shares of convertible notes into common stock 25,547,822 7,303,333
Warrants to purchase common stock 14,558,607 7,558,607
Unvested restricted stock units 3,055,554 2,189,695
Total potentially dilutive securities 54,956,983 23,696,635 Stock-based compensation We recognize stock-based compensation expense
for all restricted stock and stock option awards made to employees, directors and independent contractors. The fair value of stock option awards (Note 7)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by assumptions regarding a number of complex and subjective variables, including
expected stock price volatility, risk free interest rate, expected dividends and projected stock option exercise behaviors. We estimate
volatility based on historical volatility of our common stock, and estimate the expected term based on several criteria, including the
vesting period of the grant and the term of the award. We estimate stock option exercise behavior based on assumptions regarding future
exercise activity of unexercised, outstanding options. The fair value of stock awards is determined based
on the fair value of our common stock on the date of grant. Fair value measurements The carrying values of cash, prepaid expenses
and other current assets, accounts payable and accrued wages approximate their estimated fair values because of the short-term nature
of these instruments. In-process research and development In-process research and development relates to
the value of 1,000,000 0.17 Research and development Research and development costs are expensed in
the period when incurred.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We believe our income tax filing positions and deductions will be sustained upon examination and, accordingly,
no reserves or related accruals for interest and penalties have been recorded at July 31, 2023 or 2022. We recognize interest and penalties
on unrecognized tax benefits as well as interest received from favorable tax settlements within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Jul. 31, 2023</t>
        </is>
      </c>
    </row>
    <row r="3">
      <c r="A3" s="3" t="inlineStr">
        <is>
          <t>Accounting Changes and Error Corrections [Abstract]</t>
        </is>
      </c>
      <c r="B3" s="4" t="inlineStr">
        <is>
          <t xml:space="preserve"> </t>
        </is>
      </c>
    </row>
    <row r="4">
      <c r="A4" s="4" t="inlineStr">
        <is>
          <t>New Accounting Pronouncements</t>
        </is>
      </c>
      <c r="B4" s="4" t="inlineStr">
        <is>
          <t xml:space="preserve">Note 3. New Accounting
Pronouncements ASU 2020-06 In August 2020, the FASB issued ASU 2020-06, “Debt
– Debt with Conversion and Other Options (Subtopic 470-20) and Derivatives and Hedging – Contracts in Entity’s Own Equity
(Subtopic 815-40),” which simplifies the accounting for convertible instruments, reduces complexity for preparers and practitioners
and improves the decision usefulness and relevance of the information provided to financial statement users. ASU 2020-06 also amends the
guidance for the derivatives scope exception for contracts in an entity’s own equity to reduce form-over-substance-based accounting
conclusions. ASU 2020-06 is effective for fiscal years beginning after December 15, 2023, including interim periods within those fiscal
years. Early adoption is permitted, but no earlier than fiscal years beginning after December 15, 2020. We have not yet determined the
impact of adopting this standard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20:19Z</dcterms:created>
  <dcterms:modified xmlns:dcterms="http://purl.org/dc/terms/" xmlns:xsi="http://www.w3.org/2001/XMLSchema-instance" xsi:type="dcterms:W3CDTF">2023-10-30T21:20:19Z</dcterms:modified>
</cp:coreProperties>
</file>